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Business and Signific" sheetId="7" state="visible" r:id="rId7"/>
    <sheet xmlns:r="http://schemas.openxmlformats.org/officeDocument/2006/relationships" name="Acquisitions" sheetId="8" state="visible" r:id="rId8"/>
    <sheet xmlns:r="http://schemas.openxmlformats.org/officeDocument/2006/relationships" name="Prepaid Expenses and Other Curr" sheetId="9" state="visible" r:id="rId9"/>
    <sheet xmlns:r="http://schemas.openxmlformats.org/officeDocument/2006/relationships" name="Financing Receivables and Opera" sheetId="10" state="visible" r:id="rId10"/>
    <sheet xmlns:r="http://schemas.openxmlformats.org/officeDocument/2006/relationships" name="Property and Equipment" sheetId="11" state="visible" r:id="rId11"/>
    <sheet xmlns:r="http://schemas.openxmlformats.org/officeDocument/2006/relationships" name="Goodwill and Identifiable Intan" sheetId="12" state="visible" r:id="rId12"/>
    <sheet xmlns:r="http://schemas.openxmlformats.org/officeDocument/2006/relationships" name="Accounts Payable - Floor Plan" sheetId="13" state="visible" r:id="rId13"/>
    <sheet xmlns:r="http://schemas.openxmlformats.org/officeDocument/2006/relationships" name="Accrued Expenses and Other Curr" sheetId="14" state="visible" r:id="rId14"/>
    <sheet xmlns:r="http://schemas.openxmlformats.org/officeDocument/2006/relationships" name="Long-Term Debt and Credit Agree"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pplemental Consolidating Info" sheetId="24" state="visible" r:id="rId24"/>
    <sheet xmlns:r="http://schemas.openxmlformats.org/officeDocument/2006/relationships" name="Nature of Business and Signif25" sheetId="25" state="visible" r:id="rId25"/>
    <sheet xmlns:r="http://schemas.openxmlformats.org/officeDocument/2006/relationships" name="Prepaid Expenses and Other Cu26" sheetId="26" state="visible" r:id="rId26"/>
    <sheet xmlns:r="http://schemas.openxmlformats.org/officeDocument/2006/relationships" name="Financing Receivables and Ope27" sheetId="27" state="visible" r:id="rId27"/>
    <sheet xmlns:r="http://schemas.openxmlformats.org/officeDocument/2006/relationships" name="Property and Equipment (Tables)" sheetId="28" state="visible" r:id="rId28"/>
    <sheet xmlns:r="http://schemas.openxmlformats.org/officeDocument/2006/relationships" name="Goodwill and Identifiable Int29" sheetId="29" state="visible" r:id="rId29"/>
    <sheet xmlns:r="http://schemas.openxmlformats.org/officeDocument/2006/relationships" name="Accrued Expenses and Other Cu30" sheetId="30" state="visible" r:id="rId30"/>
    <sheet xmlns:r="http://schemas.openxmlformats.org/officeDocument/2006/relationships" name="Long-Term Debt and Credit Agr31" sheetId="31" state="visible" r:id="rId31"/>
    <sheet xmlns:r="http://schemas.openxmlformats.org/officeDocument/2006/relationships" name="Fair Value Measurement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Supplemental Consolidating In36" sheetId="36" state="visible" r:id="rId36"/>
    <sheet xmlns:r="http://schemas.openxmlformats.org/officeDocument/2006/relationships" name="Nature of Business and Signif37" sheetId="37" state="visible" r:id="rId37"/>
    <sheet xmlns:r="http://schemas.openxmlformats.org/officeDocument/2006/relationships" name="Acquisitions (Details)" sheetId="38" state="visible" r:id="rId38"/>
    <sheet xmlns:r="http://schemas.openxmlformats.org/officeDocument/2006/relationships" name="Prepaid Expenses and Other Cu39" sheetId="39" state="visible" r:id="rId39"/>
    <sheet xmlns:r="http://schemas.openxmlformats.org/officeDocument/2006/relationships" name="Financing Receivables and Ope40" sheetId="40" state="visible" r:id="rId40"/>
    <sheet xmlns:r="http://schemas.openxmlformats.org/officeDocument/2006/relationships" name="Financing Receivables and Ope41" sheetId="41" state="visible" r:id="rId41"/>
    <sheet xmlns:r="http://schemas.openxmlformats.org/officeDocument/2006/relationships" name="Financing Receivables and Ope42" sheetId="42" state="visible" r:id="rId42"/>
    <sheet xmlns:r="http://schemas.openxmlformats.org/officeDocument/2006/relationships" name="Property and Equipment - Proper" sheetId="43" state="visible" r:id="rId43"/>
    <sheet xmlns:r="http://schemas.openxmlformats.org/officeDocument/2006/relationships" name="Property and Equipment - Narrat" sheetId="44" state="visible" r:id="rId44"/>
    <sheet xmlns:r="http://schemas.openxmlformats.org/officeDocument/2006/relationships" name="Goodwill and Identifiable Int45" sheetId="45" state="visible" r:id="rId45"/>
    <sheet xmlns:r="http://schemas.openxmlformats.org/officeDocument/2006/relationships" name="Goodwill and Identifiable Int46" sheetId="46" state="visible" r:id="rId46"/>
    <sheet xmlns:r="http://schemas.openxmlformats.org/officeDocument/2006/relationships" name="Goodwill and Identifiable Int47" sheetId="47" state="visible" r:id="rId47"/>
    <sheet xmlns:r="http://schemas.openxmlformats.org/officeDocument/2006/relationships" name="Accounts Payable - Floor Plan (" sheetId="48" state="visible" r:id="rId48"/>
    <sheet xmlns:r="http://schemas.openxmlformats.org/officeDocument/2006/relationships" name="Accrued Expenses and Other Cu49" sheetId="49" state="visible" r:id="rId49"/>
    <sheet xmlns:r="http://schemas.openxmlformats.org/officeDocument/2006/relationships" name="Long-Term Debt and Credit Agr50" sheetId="50" state="visible" r:id="rId50"/>
    <sheet xmlns:r="http://schemas.openxmlformats.org/officeDocument/2006/relationships" name="Long-Term Debt and Credit Agr51" sheetId="51" state="visible" r:id="rId51"/>
    <sheet xmlns:r="http://schemas.openxmlformats.org/officeDocument/2006/relationships" name="Fair Value Measurements - Finan" sheetId="52" state="visible" r:id="rId52"/>
    <sheet xmlns:r="http://schemas.openxmlformats.org/officeDocument/2006/relationships" name="Share-based Compensation - Narr" sheetId="53" state="visible" r:id="rId53"/>
    <sheet xmlns:r="http://schemas.openxmlformats.org/officeDocument/2006/relationships" name="Share-based Compensation - Shar" sheetId="54" state="visible" r:id="rId54"/>
    <sheet xmlns:r="http://schemas.openxmlformats.org/officeDocument/2006/relationships" name="Stockholders' Equity (Details)" sheetId="55" state="visible" r:id="rId55"/>
    <sheet xmlns:r="http://schemas.openxmlformats.org/officeDocument/2006/relationships" name="Earnings Per Share - Reconcilia" sheetId="56" state="visible" r:id="rId56"/>
    <sheet xmlns:r="http://schemas.openxmlformats.org/officeDocument/2006/relationships" name="Earnings Per Share - Potentiall" sheetId="57" state="visible" r:id="rId57"/>
    <sheet xmlns:r="http://schemas.openxmlformats.org/officeDocument/2006/relationships" name="Income Taxes (Details)" sheetId="58" state="visible" r:id="rId58"/>
    <sheet xmlns:r="http://schemas.openxmlformats.org/officeDocument/2006/relationships" name="Related Party Transactions (Det" sheetId="59" state="visible" r:id="rId59"/>
    <sheet xmlns:r="http://schemas.openxmlformats.org/officeDocument/2006/relationships" name="Segment Information (Details)" sheetId="60" state="visible" r:id="rId60"/>
    <sheet xmlns:r="http://schemas.openxmlformats.org/officeDocument/2006/relationships" name="Supplemental Consolidating In61" sheetId="61" state="visible" r:id="rId61"/>
    <sheet xmlns:r="http://schemas.openxmlformats.org/officeDocument/2006/relationships" name="Supplemental Consolidating In62" sheetId="62" state="visible" r:id="rId62"/>
    <sheet xmlns:r="http://schemas.openxmlformats.org/officeDocument/2006/relationships" name="Supplemental Consolidating In63" sheetId="63" state="visible" r:id="rId63"/>
  </sheets>
  <definedNames/>
  <calcPr calcId="124519" fullCalcOnLoad="1"/>
</workbook>
</file>

<file path=xl/sharedStrings.xml><?xml version="1.0" encoding="utf-8"?>
<sst xmlns="http://schemas.openxmlformats.org/spreadsheetml/2006/main" uniqueCount="533">
  <si>
    <t>Document and Entity Information - shares</t>
  </si>
  <si>
    <t>9 Months Ended</t>
  </si>
  <si>
    <t>Mar. 31, 2017</t>
  </si>
  <si>
    <t>Apr. 30, 2017</t>
  </si>
  <si>
    <t>Document and Entity Information</t>
  </si>
  <si>
    <t>Entity Registrant Name</t>
  </si>
  <si>
    <t>Presidio, Inc.</t>
  </si>
  <si>
    <t>Entity Central Index Key</t>
  </si>
  <si>
    <t>Document Type</t>
  </si>
  <si>
    <t>10-Q</t>
  </si>
  <si>
    <t>Document Period End Date</t>
  </si>
  <si>
    <t>Mar. 31,
		2017</t>
  </si>
  <si>
    <t>Amendment Flag</t>
  </si>
  <si>
    <t>false</t>
  </si>
  <si>
    <t>Current Fiscal Year End Date</t>
  </si>
  <si>
    <t>--06-30</t>
  </si>
  <si>
    <t>Entity Filer Category</t>
  </si>
  <si>
    <t>Non-accelerated Filer</t>
  </si>
  <si>
    <t>Entity Common Stock, Shares Outstanding</t>
  </si>
  <si>
    <t>Document Fiscal Year Focus</t>
  </si>
  <si>
    <t>Document Fiscal Period Focus</t>
  </si>
  <si>
    <t>Q3</t>
  </si>
  <si>
    <t>Consolidated Balance Sheets - USD ($) $ in Millions</t>
  </si>
  <si>
    <t>Jun. 30, 2016</t>
  </si>
  <si>
    <t>Current Assets</t>
  </si>
  <si>
    <t>Cash and cash equivalents</t>
  </si>
  <si>
    <t>Accounts receivable, net</t>
  </si>
  <si>
    <t>Unbilled accounts receivable, net</t>
  </si>
  <si>
    <t>Financing receivables, current portion</t>
  </si>
  <si>
    <t>Inventory</t>
  </si>
  <si>
    <t>Prepaid expenses and other current assets</t>
  </si>
  <si>
    <t>Total current assets</t>
  </si>
  <si>
    <t>Property and equipment, net</t>
  </si>
  <si>
    <t>Equipment under operating leases, net</t>
  </si>
  <si>
    <t>Financing receivables, less current portion</t>
  </si>
  <si>
    <t>Goodwill</t>
  </si>
  <si>
    <t>Identifiable intangible assets, net</t>
  </si>
  <si>
    <t>Other assets</t>
  </si>
  <si>
    <t>Total assets</t>
  </si>
  <si>
    <t>Current Liabilities</t>
  </si>
  <si>
    <t>Current maturities of long-term debt</t>
  </si>
  <si>
    <t>Accounts payable – trade</t>
  </si>
  <si>
    <t>Accounts payable – floor plan</t>
  </si>
  <si>
    <t>Accrued expenses and other current liabilities</t>
  </si>
  <si>
    <t>Discounted financing receivables, current portion</t>
  </si>
  <si>
    <t>Total current liabilities</t>
  </si>
  <si>
    <t>Long-term debt, net of debt issuance costs and current maturities</t>
  </si>
  <si>
    <t>Discounted financing receivables, less current portion</t>
  </si>
  <si>
    <t>Deferred income tax liabilities</t>
  </si>
  <si>
    <t>Other liabilities</t>
  </si>
  <si>
    <t>Total liabilities</t>
  </si>
  <si>
    <t>Commitments and contingencies (Note 11)</t>
  </si>
  <si>
    <t xml:space="preserve"> </t>
  </si>
  <si>
    <t>Stockholders’ Equity</t>
  </si>
  <si>
    <t>Preferred stock: $0.01 par value, 100 shares authorized; zero shares issued and outstanding at December 31, 2016 and June 30, 2016</t>
  </si>
  <si>
    <t>Common stock: $0.01 par value, 100,000,000 shares authorized; 71,939,378 and 71,922,836 shares issued and outstanding at December 31, 2016 and June 30, 2016, respectively</t>
  </si>
  <si>
    <t>Additional paid-in capital</t>
  </si>
  <si>
    <t>Accumulated deficit</t>
  </si>
  <si>
    <t>Total stockholders’ equity</t>
  </si>
  <si>
    <t>Total liabilities and stockholders’ equity</t>
  </si>
  <si>
    <t>Consolidated Balance Sheets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 in Millions</t>
  </si>
  <si>
    <t>3 Months Ended</t>
  </si>
  <si>
    <t>Mar. 31, 2016</t>
  </si>
  <si>
    <t>Revenue</t>
  </si>
  <si>
    <t>Product</t>
  </si>
  <si>
    <t>Service</t>
  </si>
  <si>
    <t>Total revenue</t>
  </si>
  <si>
    <t>Cost of revenue</t>
  </si>
  <si>
    <t>Total cost of revenue</t>
  </si>
  <si>
    <t>Gross margin</t>
  </si>
  <si>
    <t>Operating expenses</t>
  </si>
  <si>
    <t>Selling expenses</t>
  </si>
  <si>
    <t>General and administrative expenses</t>
  </si>
  <si>
    <t>Transaction costs</t>
  </si>
  <si>
    <t>Depreciation and amortization</t>
  </si>
  <si>
    <t>Total operating expenses</t>
  </si>
  <si>
    <t>Operating income</t>
  </si>
  <si>
    <t>Interest and other (income) expense</t>
  </si>
  <si>
    <t>Interest expense</t>
  </si>
  <si>
    <t>Loss on disposal of business</t>
  </si>
  <si>
    <t>Loss on extinguishment of debt</t>
  </si>
  <si>
    <t>Other (income) expense, net</t>
  </si>
  <si>
    <t>Total interest and other (income) expense</t>
  </si>
  <si>
    <t>Income (loss) before income taxes</t>
  </si>
  <si>
    <t>Income tax expense (benefit)</t>
  </si>
  <si>
    <t>Net income (loss)</t>
  </si>
  <si>
    <t>Earnings (loss) per share:</t>
  </si>
  <si>
    <t>Basic (in dollars per share)</t>
  </si>
  <si>
    <t>Diluted (in dollars per share)</t>
  </si>
  <si>
    <t>Weighted-average common shares outstanding:</t>
  </si>
  <si>
    <t>Basic (in shares)</t>
  </si>
  <si>
    <t>Diluted (in shares)</t>
  </si>
  <si>
    <t>Consolidated Statements of Cash Flows - USD ($) $ in Millions</t>
  </si>
  <si>
    <t>Cash flows from operating activities:</t>
  </si>
  <si>
    <t>Adjustments to reconcile net income (loss) to net cash provided by operating activities</t>
  </si>
  <si>
    <t>Amortization of intangible assets</t>
  </si>
  <si>
    <t>Depreciation of property and equipment in operating expenses</t>
  </si>
  <si>
    <t>Depreciation of property and equipment in cost of revenue</t>
  </si>
  <si>
    <t>Provision for sales returns and credit losses</t>
  </si>
  <si>
    <t>Amortization of debt issuance costs</t>
  </si>
  <si>
    <t>Noncash lease income</t>
  </si>
  <si>
    <t>Share-based compensation expense</t>
  </si>
  <si>
    <t>Deferred income tax benefit</t>
  </si>
  <si>
    <t>Other</t>
  </si>
  <si>
    <t>Change in assets and liabilities, net of acquisitions and dispositions:</t>
  </si>
  <si>
    <t>Unbilled and accounts receivable</t>
  </si>
  <si>
    <t>Prepaid expenses and other assets</t>
  </si>
  <si>
    <t>Accrued expenses and other liabilities</t>
  </si>
  <si>
    <t>Net cash provided by operating activities</t>
  </si>
  <si>
    <t>Cash flows from investing activities:</t>
  </si>
  <si>
    <t>Acquisition of businesses, net of cash and cash equivalents acquired</t>
  </si>
  <si>
    <t>Proceeds from collection of escrow related to acquisition of business</t>
  </si>
  <si>
    <t>Proceeds from disposition of business</t>
  </si>
  <si>
    <t>Additions of equipment under sales-type and direct financing leases</t>
  </si>
  <si>
    <t>Proceeds from collection of financing receivables</t>
  </si>
  <si>
    <t>Additions to equipment under operating leases</t>
  </si>
  <si>
    <t>Proceeds from disposition of equipment under operating leases</t>
  </si>
  <si>
    <t>Purchases of property and equipment</t>
  </si>
  <si>
    <t>Net cash used in investing activities</t>
  </si>
  <si>
    <t>Cash flows from financing activities:</t>
  </si>
  <si>
    <t>Proceeds from initial public offering, net of underwriter discounts and commissions</t>
  </si>
  <si>
    <t>Payment of initial public offering costs</t>
  </si>
  <si>
    <t>Proceeds from issuance of common stock under share-based compensation plans</t>
  </si>
  <si>
    <t>Payment of future consideration on acquisitions</t>
  </si>
  <si>
    <t>Deferred financing costs</t>
  </si>
  <si>
    <t>Proceeds from the discounting of financing receivables</t>
  </si>
  <si>
    <t>Retirements of discounted financing receivables</t>
  </si>
  <si>
    <t>Net borrowings (repayments) on the receivables securitization facility</t>
  </si>
  <si>
    <t>Repayments of senior and subordinated notes</t>
  </si>
  <si>
    <t>Borrowings on term loans, net of original issue discount</t>
  </si>
  <si>
    <t>Repayments of term loans</t>
  </si>
  <si>
    <t>Net repayments on the floor plan facility</t>
  </si>
  <si>
    <t>Net cash provided by (used in) financing activities</t>
  </si>
  <si>
    <t>Net decrease in cash and cash equivalents</t>
  </si>
  <si>
    <t>Beginning of the period</t>
  </si>
  <si>
    <t>End of the period</t>
  </si>
  <si>
    <t>Supplemental disclosures of cash flow information</t>
  </si>
  <si>
    <t>Interest</t>
  </si>
  <si>
    <t>Income taxes, net of refunds</t>
  </si>
  <si>
    <t>Reduction of discounted lease assets and liabilities</t>
  </si>
  <si>
    <t>Initial public offering costs not yet paid</t>
  </si>
  <si>
    <t>Consolidated Statement of Stockholders' Equity - 9 months ended Mar. 31, 2017 - USD ($) $ in Millions</t>
  </si>
  <si>
    <t>Total</t>
  </si>
  <si>
    <t>Preferred Stock [Member]</t>
  </si>
  <si>
    <t>Common Stock [Member]</t>
  </si>
  <si>
    <t>Additional Paid-in Capital [Member]</t>
  </si>
  <si>
    <t>Accumulated Deficit [Member]</t>
  </si>
  <si>
    <t>Beginning balance at Jun. 30, 2016</t>
  </si>
  <si>
    <t>Beginning balance (shares) at Jun. 30, 2016</t>
  </si>
  <si>
    <t>Increase (Decrease) in Stockholders' Equity [Roll Forward]</t>
  </si>
  <si>
    <t>Common stock issued for initial public offering, net of underwriting discounts and commissions</t>
  </si>
  <si>
    <t>Common stock issued for initial public offering, net of underwriting discounts and commissions (shares)</t>
  </si>
  <si>
    <t>Costs related to initial public offering</t>
  </si>
  <si>
    <t>Common stock issued for awards under share-based compensation plans</t>
  </si>
  <si>
    <t>Common stock issued for awards under share-based compensation plans (shares)</t>
  </si>
  <si>
    <t>Ending balance at Mar. 31, 2017</t>
  </si>
  <si>
    <t>Ending balance (shares) at Mar. 31, 2017</t>
  </si>
  <si>
    <t>Nature of Business and Significant Accounting Policies</t>
  </si>
  <si>
    <t>Accounting Policies [Abstract]</t>
  </si>
  <si>
    <t>Nature of Business and Significant Accounting Policies Description of the Company Presidio, Inc., a Delaware corporation, through its subsidiaries (collectively, the “Company”, “we” and “our”) is a leading provider of information technology (“IT”) solutions to the middle market in North America, assisting clients as they harness technology innovation and simplify IT complexity to digitally transform their businesses and drive return on IT investment. Our Digital Infrastructure, Cloud and Security solutions enable our middle market, enterprise and government clients to take advantage of new digital revenue streams, omnichannel customer experience models, and the rich data insights generated by those interactions. We deliver this technology expertise through a full life-cycle model of professional, managed, and ongoing support services, including strategy, consulting, design and implementation. The Company is headquartered in New York, New York and all of its direct and indirect subsidiaries are located in the United States. Stock Split On February 24, 2017, the Company's Board of Directors declared a 2 -for-1 stock split of the Company’s common stock in the form of a stock dividend payable on each share of common stock issued and outstanding as of February 24, 2017. The number of shares subject to and the exercise price of the Company’s outstanding options were adjusted to equitably reflect the split. All common stock share and per-share data included in these financial statements give effect to the stock split and have been adjusted retroactively for the periods presented. Initial Public Offering In March 2017, the Company completed an initial public offering (“IPO”) in which the Company issued and sold 18,766,465 shares of common stock, inclusive of 2,099,799 shares issued and sold pursuant to the underwriters’ option to purchase additional shares, at the public offering price of $14.00 per share. The Company received net proceeds of $247.5 million , after deducting underwriting discounts and commissions from the sale of its shares in the IPO. In addition, the Company incurred $7.2 million of offering expenses in connection with the IPO, of which $6.5 million had not been paid as of March 31, 2017. Basis of Presentation The accompanying consolidated financial statements have been prepared in conformity with accounting principles generally accepted in the United States of America (“U.S. GAAP”) and Securities and Exchange Commission ("SEC") rules and regulations for interim reporting periods. The consolidated financial statements do not include all disclosures normally made in annual financial statements. These consolidated financial statements should be read in conjunction with the audited consolidated financial statements for the fiscal year ended June 30, 2016 included within the Company's prospectus dated March 10, 2017 pursuant to Rule 424(b) of the Securities Act (the "March 10, 2017 Prospectus"). All financial information presented in the financial statements and notes herein is presented in millions except for share and per share information and percentages. In management’s opinion, all adjustments necessary for a fair presentation of the results of operations, financial position and cash flows for the periods shown have been made. All other adjustments are of a normal recurring nature. The Company has evaluated subsequent events through the issue date of these consolidated financial statements. Principles of Consolidation The Company’s consolidated financial statements include the accounts of Presidio, Inc. and its subsidiaries. All significant intercompany accounts and transactions have been eliminated in consolidation. Use of Estimates The preparation of the Company’s consolidated financial statements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Estimates are used when accounting for items and matters, including, but not limited to, revenue recognition, asset residual values, partner incentive rebate programs, goodwill, identifiable intangible assets, measurement of income tax assets and liabilities, and provisions for doubtful accounts, credit losses, inventory obsolescence and other contingencies. Actual results could differ from management’s estimates. Other Comprehensive Income (Loss) The Company did not have any components of other comprehensive income (loss) for any of the periods presented. Recent Accounting Pronouncements Adopted During the Period In August 2016, the Financial Accounting Standards Board (the “FASB”) issued Accounting Standard Update (“ASU”) 2016-15, Statement of Cash Flows (Topic 230): Classification of Certain Cash Receipts and Cash Payments , to address diversity in practice regarding the presentation of eight specific cash flow situations and to provide additional accounting guidance to reduce that diversity. These situations include, but are not limited to, debt prepayment and debt extinguishment costs and contingent consideration payments made after a business combination. The standard has an effective date for fiscal years beginning after December 15, 2017, and interim periods within those fiscal years, with early adoption permitted. The Company elected to early adopt this standard in the current period which requires retrospective application for all periods presented. The adoption of this standard resulted in $21.5 million of debt extinguishment costs incurred by the Company in the current period being presented as a financing cash outflow in the consolidated statement of cash flows. In March 2016, the FASB issued ASU 2016-09, Compensation – Stock Compensation (Topic 718): Improvements to Employee Share-Based Payment Accounting , which provides areas for simplification in the accounting for share-based payment transactions. Areas included for simplification include, but are not limited to, accounting for income taxes, classification of excess tax benefits on the statement of cash flows, forfeitures, and minimum statutory withholding. The standard has an effective date for public companies for annual periods beginning after December 15, 2016 and interim periods within these annual periods, with early adoption permitted. The Company elected to early adopt this standard in the second quarter ended December 31, 2016. Early adoption of this standard requires that adjustments be reflected back to the beginning of the fiscal year. Adopting this standard had an immaterial impact on the Company’s consolidated financial statements. Recent Accounting Pronouncements Not Yet Adopted The Company is still evaluating the impact of the additional accounting pronouncements not yet adopted as of June 30, 2016. In May 2014, the FASB issued ASU 2014-09, Revenue from Contracts with Customers (Topic 606) along with subsequent clarifying ASUs issued in 2015 and 2016, which outline a single, comprehensive model for accounting for revenue from contracts with customers. As amended, the standard will be effective for the Company beginning in its first quarter of the fiscal year ending June 30, 2018. The Company has formed an internal committee which is overseeing the assessment and implementation process associated with the adoption of this standard. The Company continues to assess the impact of the standard on the timing and amount of revenue recognized by the Company, including the impact of the modifications to principal versus agent consideration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s the Company is still evaluating the impact of the standard, we have not yet elected an adoption method. In February 2016, the FASB issued ASU 2016-02, Leases (Topic 842) , which changes the accounting for leases in order to increase transparency and comparability among organizations by recognizing lease assets and lease liabilities on the balance sheet and disclosing key information about leasing arrangements. The standard will be effective for the Company beginning in its first quarter of the fiscal year ending June 30, 2019. The Company is currently evaluating the impact that the standard will have on the consolidated financial statements. The adoption of the standard is not expected to have a material impact on the Company’s leasing business from a lessor perspective.</t>
  </si>
  <si>
    <t>Acquisitions</t>
  </si>
  <si>
    <t>Business Combinations [Abstract]</t>
  </si>
  <si>
    <t>Acquisitions Netech Corporation In August 2016, the Company collected the $0.6 million that was due back to the Company from escrow accounts as a result of final post-closing purchase price adjustments related to the net working capital as of the closing date of February 1, 2016.</t>
  </si>
  <si>
    <t>Prepaid Expenses and Other Current Assets</t>
  </si>
  <si>
    <t>Deferred Costs, Capitalized, Prepaid, and Other Assets Disclosure [Abstract]</t>
  </si>
  <si>
    <t>Prepaid Expenses and Other Current Assets Prepaid expenses and other current assets consist of the following (in millions): June 30, 2016 March 31, 2017 Partner incentive program receivable $ 27.3 $ 13.9 Prepaid income taxes 10.4 8.1 Deferred product costs 5.3 32.3 Other prepaid expenses and other current assets 25.2 13.1 Total prepaid expenses and other current assets $ 68.2 $ 67.4</t>
  </si>
  <si>
    <t>Financing Receivables and Operating Leases</t>
  </si>
  <si>
    <t>Leases [Abstract]</t>
  </si>
  <si>
    <t>Financing Receivables and Operating Leases The Company records the lease receivables related to discounted sales-type or direct financing leases as financing receivables, and the related liability resulting from discounting customer payment streams as discounted financing receivables, in the Company’s consolidated balance sheets. Discounted customer payment streams are typically collateralized by a security interest in the underlying assets being leased. Financing receivable – The assets and related liabilities for discounted and not discounted sales-type and direct financing leases to financial institutions were as follows as of June 30, 2016 (in millions): Discounted to financial institutions Not discounted to financial institutions Total Financing receivables: Minimum lease payments $ 168.5 $ 18.4 $ 186.9 Estimated net residual values — 7.9 7.9 Unearned income (7.4 ) (1.6 ) (9.0 ) Provision for credit losses — (0.7 ) (0.7 ) Total, net $ 161.1 $ 24.0 $ 185.1 Reported as: Current $ 74.4 $ 8.7 $ 83.1 Long-term 86.7 15.3 102.0 Total, net $ 161.1 $ 24.0 $ 185.1 Discounted financing receivables: Nonrecourse $ 159.2 $ — $ 159.2 Recourse 1.0 — 1.0 Total $ 160.2 $ — $ 160.2 Reported as: Current $ 73.9 $ — $ 73.9 Long-term 86.3 — 86.3 Total $ 160.2 $ — $ 160.2 The assets and related liabilities for discounted and not discounted sales-type and direct financing leases to financial institutions were as follows as of March 31, 2017 (in millions): Discounted to financial institutions Not discounted to financial institutions Total Financing receivables: Minimum lease payments $ 197.3 $ 4.3 $ 201.6 Estimated net residual values — 7.2 7.2 Unearned income (9.4 ) (0.8 ) (10.2 ) Provision for credit losses — (0.6 ) (0.6 ) Total, net $ 187.9 $ 10.1 $ 198.0 Reported as: Current $ 82.4 $ 4.1 $ 86.5 Long-term 105.5 6.0 111.5 Total, net $ 187.9 $ 10.1 $ 198.0 Discounted financing receivables: Nonrecourse $ 184.4 $ — $ 184.4 Recourse — — — Total $ 184.4 $ — $ 184.4 Reported as: Current $ 81.3 $ — $ 81.3 Long-term 103.1 — 103.1 Total $ 184.4 $ — $ 184.4 The discounted financing receivables associated with sales-type and direct financing type leases are presented in the consolidated balance sheets together with the discounted financing receivables associated with operating leases, which is discussed below. Operating leases – Equipment under operating leases and accumulated depreciation were as follows (in millions): June 30, 2016 March 31, 2017 Equipment under operating leases $ 5.6 $ 4.7 Accumulated depreciation (2.7 ) (2.9 ) Total equipment under operating leases, net $ 2.9 $ 1.8 Depreciation expense associated with equipment under operating leases that is included in cost of product revenue within the Company’s consolidated statements of operations was $ 0.3 million and $ 0.6 million for the three months ended March 31, 2017 and 2016 and $ 1.3 million and $ 1.9 million for the nine months ended March 31, 2017 and 2016 , respectively. Liabilities for discounted operating leases to financial institutions were as follows (in millions): June 30, 2016 March 31, 2017 Discounted operating leases: Current $ 1.4 $ 0.8 Noncurrent 0.8 0.3 Total $ 2.2 $ 1.1 The discounted financing receivables associated with operating leases are presented in the consolidated balance sheets together with the discounted financing receivables associated with sales-type and direct financing type leases which are discussed above.</t>
  </si>
  <si>
    <t>Property and Equipment</t>
  </si>
  <si>
    <t>Property, Plant and Equipment [Abstract]</t>
  </si>
  <si>
    <t>Property and Equipment Property and equipment and accumulated depreciation and amortization were as follows (in millions): Estimated useful lives June 30, 2016 March 31, 2017 Furniture and fixtures 3 to 7 years $ 4.7 $ 5.2 Equipment 3 to 7 years 18.1 21.0 Software 3 years 14.4 17.8 Leasehold improvements Life of lease 11.2 13.0 Total property and equipment 48.4 57.0 Accumulated depreciation and amortization (15.5 ) (24.3 ) Total property and equipment, net $ 32.9 $ 32.7 Depreciation and amortization associated with property and equipment that is included in depreciation and amortization within the Company’s consolidated statements of operations was $ 2.1 million and $ 1.8 million for the three months ended March 31, 2017 and 2016 and $ 6.1 million and $ 5.7 million for the nine months ended March 31, 2017 and 2016 , respectively. Depreciation and amortization expense associated with property and equipment directly utilized in support of managed services and managed cloud contracts that is included in cost of service revenue within the Company’s consolidated statements of operations was $ 0.9 million and $ 0.9 million for the three months ended March 31, 2017 and 2016 and $ 2.7 million and $ 2.3 million for the nine months ended March 31, 2017 and 2016 , respectively.</t>
  </si>
  <si>
    <t>Goodwill and Identifiable Intangible Assets</t>
  </si>
  <si>
    <t>Goodwill and Intangible Assets Disclosure [Abstract]</t>
  </si>
  <si>
    <t xml:space="preserve">Goodwill and Identifiable Intangible Assets Goodwill There were no changes to the goodwill balance during the period from June 30, 2016 to March 31, 2017 . The Company performed an assessment as of March 31, 2017 to determine whether it was more likely than not that the fair value of the Company's reporting unit was less than its carrying amount. Based on the results of this assessment, the Company determined that it was not more likely than not that the fair value of its reporting unit was less than its carrying amount. As a result, the Company concluded that its goodwill was not impaired. The Company did not identify or record any impairment losses related to its goodwill during any of the periods presented. Identifiable Intangible Assets Identifiable intangible assets consisted of the following as of June 30, 2016 (in millions): Range of life (years) Gross amount Accumulated amortization Total, net Finite-lived intangible assets: Customer relationships 5 – 10 $ 703.2 $ (89.4 ) $ 613.8 Developed technology 5 3.6 (0.9 ) 2.7 Non-compete agreements 1 0.6 (0.6 ) — Trade names 2 5.1 (1.1 ) 4.0 Indefinite-lived intangible assets: Trade names Indefinite 205.0 — 205.0 Total intangible assets $ 917.5 $ (92.0 ) $ 825.5 Identifiable intangible assets consisted of the following as of March 31, 2017 (in millions): Range of life (years) Gross amount Accumulated amortization Total, net Finite-lived intangible assets: Customer relationships 5 – 10 $ 703.2 $ (142.2 ) $ 561.0 Developed technology 5 3.6 (1.4 ) 2.2 Noncompete agreements 1 0.6 (0.6 ) — Trade names 2 5.1 (3.0 ) 2.1 Indefinite-lived intangible assets: Trade names Indefinite 205.0 — 205.0 Total intangible assets $ 917.5 $ (147.2 ) $ 770.3 Amortization associated with intangible assets was $ 18.4 million and $ 17.4 million for the three months ended March 31, 2017 and 2016 and $ 55.2 million and $ 48.8 million for the nine months ended March 31, 2017 and 2016 , respectively. The weighted-average remaining useful life of the finite-lived intangible assets was 7.9 years and 8.7 years as of March 31, 2017 and June 30, 2016 , respectively. From June 30, 2016 through the date of the consolidated financial statements, no significant events have occurred that would lead us to believe that the indefinite-lived trade names were more likely than not impaired. Based on the finite-lived intangible assets recorded at March 31, 2017 , the future amortization expense is expected to be as follows (in millions): Years ending June 30, 2017 (remaining three months) $ 18.4 2018 72.5 2019 71.1 2020 70.8 2021 70.4 2022 and thereafter 262.1 Total $ 565.3 </t>
  </si>
  <si>
    <t>Accounts Payable - Floor Plan</t>
  </si>
  <si>
    <t>Line of Credit Facility [Abstract]</t>
  </si>
  <si>
    <t>Accounts Payable – Floor Plan The accounts payable – floor plan balances on the consolidated balance sheets relate to an agreement with a financial institution that provides an indirect wholly owned subsidiary of the Company with funding for discretionary inventory purchases from approved vendors. Payables are due within 90 days and are noninterest bearing, provided they are paid when due. In accordance with the agreement, the financial institution has been granted a senior security interest in the indirect wholly owned subsidiary’s inventory purchased under the agreement and accounts receivable arising from the sale thereof. Payments on the facility are guaranteed by Presidio, LLC and subsidiaries. As of March 31, 2017 and June 30, 2016 , the aggregate availability for purchases under the floor plan was the lesser of $325.0 million or the liquidation value of the pledged assets. The balances outstanding under the accounts payable - floor plan facility were $ 184.6 million and $ 223.3 million as of March 31, 2017 and June 30, 2016 , respectively. Long-Term Debt and Credit Agreements Long-term debt consisted of the following (in millions): June 30, 2016 March 31, 2017 Revolving credit facility $ — $ — Receivables securitization loan 5.0 — Term loan facility, due February 2022 732.3 651.9 Senior notes, 10.25% due February 2023 222.5 125.0 Senior subordinated notes, 10.25% due February 2023 111.8 — Total long-term debt 1,071.6 776.9 Unamortized debt issuance costs (33.6 ) (22.9 ) Total long-term debt, net of debt issuance costs $ 1,038.0 $ 754.0 Reported as: Current $ 7.4 $ — Long-term 1,030.6 754.0 Total long-term debt, net of debt issuance costs $ 1,038.0 $ 754.0 As of March 31, 2017 , there were no outstanding borrowings on the revolving credit facility and there were $1.5 million in letters of credit outstanding. The Company was in compliance with the covenants and had $48.5 million available for borrowings under the facility as of March 31, 2017 . As of March 31, 2017 , there were no outstanding borrowings under the receivables securitization facility. The Company had $159.4 million available under the receivables securitization facility based on the collateral available as of March 31, 2017 . February 2015 Term Loan On December 30, 2016, the Company made a $25.0 million voluntary prepayment on the term loan, resulting in a $0.8 million loss on extinguishment of debt in the Company’s consolidated statement of operations associated with the write-off of debt issuance costs. On January 19, 2017, the terms of the February 2015 Credit Agreement were amended pursuant to Incremental Assumption Agreement and Amendment No. 4 (the “January 2017 Amendment”) to, among other things, lower the applicable margin for all term loans outstanding under the February 2015 Credit Agreement to 3.50% in the case of LIBOR rate borrowings and 2.50% in the case of base rate borrowings. In addition, the January 2017 Amendment provided that from and after the date that Presidio Holdings Inc. ("Presidio Holdings") delivers a certificate to the administrative agent certifying that (i) a qualifying initial public offering has occurred and (ii) as of the date of such certificate, the net total leverage ratio, calculated on a pro forma basis, is less than 4.00 to 1.00, the applicable margin for term loans outstanding under the February 2015 Credit Agreement would be reduced by an additional 0.25% . In addition, the January 2017 Amendment reset the amortization payments at a rate of 1.00% per annum, payable quarterly on the principal amount of term loans outstanding as of the date of the January 2017 Amendment, which principal amount was $703.6 million . Pursuant to the January 2017 Amendment, on March 16, 2017 the Company delivered the certificate to the administrative agent certifying that (i) a qualifying initial public offering had occurred and (ii) as of the date of such certificate, the net total leverage ratio, calculated on a pro forma basis, was less than 4.00 to 1.00, which reduced the applicable margin for term loans outstanding under the February 2015 Credit Agreement by an additional 0.25% . On March 31, 2017, the Company made a $50.0 million voluntary prepayment on the term loan, resulting in a $1.6 million loss on extinguishment of debt in the Company’s consolidated statement of operations associated with the write-off of debt issuance costs. Senior and Senior Subordinated Notes On February 15, 2017, the Company entered into a senior subordinated notes purchase agreement with Deutsche Bank AG, who was the holder of 100% of the outstanding senior subordinated notes originally issued on February 2, 2015 (the "Senior Subordinated Notes"), pursuant to which the Company agreed to use the net proceeds of the IPO to repurchase, and Deutsche Bank AG agreed to sell, all of the outstanding Senior Subordinated Notes at the Senior Subordinated Notes Repurchase Price as defined in the indenture. On March 15, 2017 (the “Repurchase Date”), the Company used proceeds from the initial public offering, together with cash on hand, to repurchase from the holder thereof and cancel all of the $111.8 million in aggregate principal amount of outstanding 10.25% Senior Subordinated Notes at a repurchase price equal to 110.25% of the principal amount of the Senior Subordinated Notes being repurchased, plus accrued and unpaid interest to, but excluding, the Repurchase Date. In connection with the cancellation, the Company satisfied and discharged its obligations under the indenture. As a result of the repurchase and cancellation of the Senior Subordinated Notes, the Company recorded a $13.5 million loss on extinguishment of debt which includes the repurchase premium of $11.5 million and the write-off of $2.0 million of related debt issuance costs. On February 17, 2017, the Company provided notice to the trustee of the senior notes originally issued on February 2, 2015 (the "Senior Notes") that on March 20, 2017 (the “Redemption Date”), the Company intended to redeem up to $97.5 million in aggregate principal amount of its 10.25% Senior Notes, subject to the satisfaction or waiver of certain conditions. Pursuant to the IPO, such conditions had been satisfied and so on March 20, 2017, $97.5 million in aggregate principal amount of the Senior Notes were redeemed at a redemption price equal to 110.25% of the principal amount of the Senior Notes being redeemed, plus accrued and unpaid interest to, but excluding, the Redemption Date. As a result of the redemption of the $97.5 million in aggregate principal amount of Senior Notes, the Company recorded a $11.8 million loss on extinguishment of debt which includes the redemption premium of $10.0 million and the write-off of $1.8 million of related debt issuance costs.</t>
  </si>
  <si>
    <t>Accrued Expenses and Other Current Liabilities</t>
  </si>
  <si>
    <t>Payables and Accruals [Abstract]</t>
  </si>
  <si>
    <t>Accrued Expenses and Other Current Liabilities Accrued expenses and other current liabilities consisted of the following (in millions): June 30, 2016 March 31, 2017 Accrued compensation $ 66.1 $ 59.3 Accrued interest 21.4 7.4 Accrued equipment purchases/vendor expenses 27.5 41.5 Accrued non-income taxes 12.2 9.1 Customer deposits, current portion 8.8 5.9 Unearned revenue 30.8 43.8 Other accrued expenses and current liabilities 0.3 1.8 Total accrued expenses and other current liabilities $ 167.1 $ 168.8</t>
  </si>
  <si>
    <t>Long-Term Debt and Credit Agreements</t>
  </si>
  <si>
    <t>Debt Disclosure [Abstract]</t>
  </si>
  <si>
    <t>Fair Value Measurements</t>
  </si>
  <si>
    <t>Fair Value Disclosures [Abstract]</t>
  </si>
  <si>
    <t>Fair Value Measurements For certain of the Company’s financial instruments, including cash and cash equivalents, accounts and unbilled receivables, accounts payable – trade, accounts payable – floor plan, and other accrued liabilities, the carrying amount approximates fair value due to the short-term maturities of these instruments. Additionally, the Company’s financing receivables, and acquisition-related liabilities were measured at their respective fair values upon initial recognition. The fair value hierarchy for the Company’s financial assets and liabilities measured at fair value were as follows as of June 30, 2016 (in millions): Fair value measurement Carrying value Level 1 Level 2 Level 3 Receivable securitization facility $ 5.0 $ — $ — $ 5.0 Term loan 732.3 — 714.0 — Senior notes 222.5 — 227.6 — Senior subordinated notes 111.8 — 115.7 — Total $ 1,071.6 $ — $ 1,057.3 $ 5.0 The fair value hierarchy for the Company’s financial assets and liabilities measured at fair value were as follows as of March 31, 2017 (in millions): Fair value measurement Carrying value Level 1 Level 2 Level 3 Term loan $ 651.9 $ — $ 657.6 $ — Senior notes 125.0 — 138.1 — Total $ 776.9 $ — $ 795.7 $ — The fair value of the Company’s term loan, senior notes and senior subordinated notes are estimated based on quoted market prices for the debt which is traded in over-the-counter secondary markets that are not considered active. The carrying value of the Company’s term loans, senior notes and senior subordinated notes excludes unamortized debt issuance costs. For certain of the Company’s nonfinancial assets, including goodwill, intangible assets, and property and equipment the Company may be required to assess the fair values of these assets, on a recurring or nonrecurring basis, and record an impairment if the carrying value exceeds the fair value. In determining the fair value of these assets, the Company may use a combination of valuation methods which include Level 3 inputs. For the periods presented, there were no impairments charges.</t>
  </si>
  <si>
    <t>Commitments and Contingencies</t>
  </si>
  <si>
    <t>Commitments and Contingencies Disclosure [Abstract]</t>
  </si>
  <si>
    <t>Commitments and Contingencies Claims and assessments – In the normal course of business, the Company is subject to certain claims and assessments that arise in the ordinary course of business. The Company records a liability when the Company believes that it is both probable that a loss has been incurred, and the amount can be reasonably estimated. Significant judgment is required to determine the outcome and the estimated amount of a loss related to such matters. Management believes that there are no claims or assessments outstanding which would materially affect the consolidated results of operations or financial position of the Company. On July 14, 2015, the Company received a subpoena from the Office of Inspector General for the General Services Administration (“GSA”) seeking various records relating to GSA contracting activity by us during the period beginning in April 2005 through the present. The subpoena is part of an ongoing law enforcement investigation being conducted by the GSA and requests a broad range of documents relating to business conduct in the GSA Multiple Award Schedule program. The Company is fully cooperating with the Inspector General in connection with the subpoena. On March 11, 2016, the Company received a subpoena from the Office of Treasury Inspector General for Tax Administration for the Department of the Treasury seeking various records from January 1, 2014 through the present, relating to Company contracts with the Internal Revenue Service as well as the Company’s interactions with other parties named in the subpoena who were involved in such contracts. The Company is fully cooperating with the Treasury Inspector General in connection with the subpoena. As these matters are ongoing, the Company is unable to determine their likely outcome and is unable to reasonably estimate a range of loss, if any, at this time. Accordingly, no provision for these matters has been recorded.</t>
  </si>
  <si>
    <t>Share-based Compensation</t>
  </si>
  <si>
    <t>Disclosure of Compensation Related Costs, Share-based Payments [Abstract]</t>
  </si>
  <si>
    <t>Share-based Compensation Effective as of February 24, 2017, the Company's Board of Directors adopted the Amended and Restated 2015 Long Term Incentive Plan (the “2015 LTIP”), the 2017 Long-Term Incentive Plan (the “2017 LTIP”) and the Employee Stock Purchase Plan (the “ESPP”). Following the adoption of the 2017 LTIP Plan, no additional grants will be made under the 2015 LTIP. The first offering period for the ESPP starts April 1, 2017. 2017 Long-Term Incentive Plan The 2017 LTIP authorized the issuance of up to 7,200,000 shares of common stock pursuant to the grant or exercise of incentive stock options, nonqualified stock options, stock appreciation rights, restricted stock, restricted stock units, and other equity-based awards. The maximum number of shares of common stock that may be delivered pursuant to incentive stock options is 1,600,000 shares of common stock. In addition, no participant may be granted stock options or stock appreciation rights covering in excess of 1,600,000 shares, restricted stock, restricted stock units, or performance stock units covering in excess of 550,000 shares, or other long-term incentive awards covering in excess of 550,000 shares, in each such case, during any given fiscal year of the Company. Furthermore, no non-employee director may be granted awards under the 2017 LTIP that have a grant date fair value in excess of $500,000 in any given fiscal year. The 2017 LTIP has a term of ten years from the date of its adoption by our Board of Directors. The Board of Directors may amend, alter, or discontinue the 2017 LTIP, but no amendment, alteration, or discontinuance may materially impair the rights of an equity award previously granted under the 2017 LTIP without the award holder’s consent. As indicated above, several types of awards are available for grant under the 2017 LTIP. As of March 31, 2017, only nonqualified stock options have been granted pursuant to the 2017 LTIP as discussed further below. Stock Options and Stock Appreciation Rights - Stock options granted under the 2017 LTIP may either be incentive stock options or nonqualified stock options. Stock appreciation rights granted under the plan may either be granted alone or in tandem with a stock option. The exercise price of stock options and stock appreciation rights cannot be less than 100% of the fair market value of the stock underlying the stock options or stock appreciation rights on the date of grant. Optionees may pay the exercise price in cash or by “cashless exercise” through a broker or by withholding shares otherwise receivable on exercise. The term of stock options and stock appreciation rights may not have a term longer than ten years from the date of grant. Generally, and subject to the terms of the applicable award agreement, unvested stock options and stock appreciation rights will terminate upon the termination of employment and vested stock options and stock appreciation rights will remain exercisable for 90 days after the award holder’s termination for any other reason. Vested stock options and stock appreciation rights also will terminate upon the award holder’s termination for cause (as defined in the 2017 LTIP). Stock options and stock appreciation rights are transferable only by will or by the laws of descent and distribution, or pursuant to a qualified domestic relations order or, in the case of nonqualified stock options or stock appreciation rights, as otherwise expressly permitted by the committee including, if so permitted, pursuant to a transfer to the participant’s family members, to a charitable organization, whether directly or indirectly, or by means of a trust or partnership or otherwise. Nonqualified Stock Option Activity During the nine months ended March 31, 2017 , pursuant to the 2015 LTIP, the Company issued 96,734 Tranche A and 96,736 Tranche B and C nonqualified stock options. On March 9, 2017, 1,813,060 nonqualified stock options were granted under the 2017 LTIP Plan ("2017 LTIP Grants"). The 2017 LTIP Grants vest in four equal installments on each of the first four anniversaries of the grant date, subject to continued service through such vesting date. During the nine months ended March 31, 2017 , there were 193,239 Tranche A and Rollover options exercised and 131,744 Tranche A and Rollover options cancelled or forfeited. As of March 31, 2017, 5,073,327 Rollover and Trance A options were outstanding, of which 2,831,547 were vested. During the nine months ended March 31, 2017 , there were 147,786 Tranche B and C options canceled or forfeited. As of March 31, 2017 , the market condition for vesting the Tranche B and C options had not been met and none of the 3,483,662 options outstanding were vested. Share-Based Compensation Expense The following table summarizes the share-based compensation expense and realized tax benefits upon exercise as follows (in millions): Three months ended March 31, Nine months ended March 31, 2016 2017 2016 2017 Selling expenses $ 0.2 $ 3.4 $ 0.9 $ 3.9 General and administrative expenses 0.4 4.5 0.9 5.0 Total $ 0.6 $ 7.9 $ 1.8 $ 8.9 Tax benefits realized $ — $ 0.6 $ — $ 0.6 The occurrence of the initial public offering satisfied the performance condition associated with the Tranche B and C options and as a result, the Company recognized $7.3 million in compensation expense associated with these awards during the three months ended March 31, 2017 . As of March 31, 2017 , there was no unrecognized compensation expense related to the Tranche B and Tranche C options as all compensation expense was recognized in connection with the initial public offering. As of March 31, 2017 , there was $11.1 million of unrecognized compensation costs, comprised of $2.2 million related to Tranche A awards from the 2015 LTIP and $8.9 million related to the 2017 LTIP Grants.</t>
  </si>
  <si>
    <t>Stockholders' Equity</t>
  </si>
  <si>
    <t>Equity [Abstract]</t>
  </si>
  <si>
    <t>Stockholders’ Equity Common Stock Holders of common stock are entitled to one vote per share on all matters to be voted upon by the stockholders. The holders of common stock will not have cumulative voting rights in the election of directors. Holders of common stock are entitled to ratably receive dividends if, and when dividends are declared from time to time by our Board of Directors out of funds legally available for that purpose, after payment of dividends required to be paid on outstanding preferred stock, if any. Under Delaware law, the Company can only pay dividends either out of “surplus” or the current or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Upon liquidation, dissolution or winding-up, the holders of common stock are entitled to receive ratably the assets available for distribution to the stockholders after payment of liabilities and accrued but unpaid dividends and liquidation preferences on any outstanding preferred stock. Common stock does not have preemptive or conversion rights. There are no redemption or sinking fund provisions applicable to the common stock. Preferred Stock As of March 31, 2017, no preferred stock has been issued by the Company. Dividends In accordance with the terms of the credit agreements and the notes indentures, Presidio Holdings has certain limitations on its ability to declare and pay dividends. These limitations include restrictions on the transfer of cash and/or other property between Presidio LLC, Presidio Holdings and Presidio, Inc. All dividends declared are subject to Board approval and will depend on the Company’s results of operations, financial condition, business prospects, capital requirements, contractual restrictions, potential indebtedness the Company may incur, restrictions imposed by applicable law, tax considerations and other factors that the Company’s Board of Directors deems relevant.</t>
  </si>
  <si>
    <t>Earnings Per Share</t>
  </si>
  <si>
    <t>Earnings Per Share [Abstract]</t>
  </si>
  <si>
    <t>Earnings Per Share The following is a reconciliation of the weighted-average number of shares used to compute basic and diluted earnings per share (“EPS”) (in millions except for share and per share data): Three months ended March 31, Nine months ended March 31, 2016 2017 2016 2017 Numerator: Earnings (loss) $ (6.4 ) $ (15.0 ) $ 4.0 $ (6.0 ) Denominator: Weighted-average shares – basic 71,504,578 75,374,606 70,851,186 73,064,789 Effect of dilutive securities: Stock options — — 1,724,088 — Weighted-average shares – diluted 71,504,578 75,374,606 72,575,274 73,064,789 Earnings (loss) per share: Basic $ (0.09 ) $ (0.20 ) $ 0.06 $ (0.08 ) Diluted $ (0.09 ) $ (0.20 ) $ 0.06 $ (0.08 ) The weighted average shares outstanding used to compute basic and diluted earnings per share have been adjusted to give effect to the stock split, which was effected on February 24, 2017. In addition, the weighted average shares outstanding used to compute diluted earnings per share have been further adjusted to include the dilutive impact of outstanding Tranche B and Tranche C stock options based upon market conditions as of March 31, 2017 . Potentially dilutive securities that have been excluded from the computation of diluted weighted-average common shares outstanding because their inclusion would have been anti-dilutive consisted of the following: Three months ended March 31, Nine months ended March 31, 2016 2017 2016 2017 Stock options excluded from EPS because of anti-dilution 5,276,580 10,370,049 388,384 10,370,049 Stock options excluded from EPS because performance or market condition has not been met 3,528,708 — 3,528,708 — Total stock options excluded from EPS 8,805,288 10,370,049 3,917,092 10,370,049</t>
  </si>
  <si>
    <t>Income Taxes</t>
  </si>
  <si>
    <t>Income Tax Disclosure [Abstract]</t>
  </si>
  <si>
    <t>Income Taxes The Company applies an estimated annual effective tax rate to the current period operating results related to ordinary income or loss in order to determine the interim provision for income taxes and recognizes tax effects outside of ordinary income discretely in the interim period in which they occur. The Company’s effective tax rate was 51.5% and 49.2% for the three months ended March 31, 2017 and 2016, respectively. The Company’s effective tax rate was 61.5% and 43.7% for the nine months ended March 31, 2017 and 2016, respectively. The effective tax rate differed from the U.S. federal statutory rate primarily due to state taxes and permanently non-deductible expenses, which were in greater proportion to the pre-tax book losses resulting in an increase of effective tax rate compared to prior periods. The effective tax rate for the three months and nine months ended March 31, 2017 includes a $0.6 million tax benefit associated with the Company’s adoption of FASB ASU 2016-09.</t>
  </si>
  <si>
    <t>Related Party Transactions</t>
  </si>
  <si>
    <t>Related Party Transactions [Abstract]</t>
  </si>
  <si>
    <t>Related Party Transactions Apollo Global Management, LLC (together with its subsidiaries, “Apollo”) is a leading alternative investment management firm which owns and operates businesses across a variety of industries. The Company recorded revenue to parties affiliated with Apollo or its directors of $3.0 million and $0.4 million for the three months ended March 31, 2017 and 2016 and $5.1 million and $1.6 million for the nine months ended March 31, 2017 and 2016, respectively. As of March 31, 2017 and June 30, 2016, the outstanding receivables associated with parties affiliated with Apollo or its directors were $0.7 million and $0.2 million , respectively. As a result of the redemption of the Senior Subordinated Notes on March 15, 2017 as described in Note 10, Apollo no longer holds an economic interest in the Company's outstanding debt. On January 19, 2017, in connection with the January 2017 Amendment, the Company paid certain fees totaling approximately $60,000 to Apollo Global Securities, LLC, an affiliate of Apollo, for certain engagement and co-manager services provided in connection with such refinancing. The Company paid $0.2 million in fees to Apollo Global Securities, LLC, which is an affiliate of Apollo, in connection with its role as an underwriter in the Company's IPO. The Company leases an office that is owned by members of the Company’s management. The office location was carried over from a prior acquisition and the Company has continued to renew the lease. Rent expense for the office was $0.1 million and $0.1 million for the three months ended March 31, 2017 and 2016 and $0.3 million and $0.3 million for the nine months ended March 31, 2017 and 2016 , respectively.</t>
  </si>
  <si>
    <t>Segment Information</t>
  </si>
  <si>
    <t>Segment Reporting [Abstract]</t>
  </si>
  <si>
    <t>Segment Information Since October 22, 2015, the Company has operated as one reportable segment, the PNS segment. The change in reportable segments was made in connection with the sale of the Company’s other reportable segment, the Atlantix segment, to an unaffiliated third party on October 22, 2015. Geographic Areas Revenue earned by the Company from customers outside of the United States is not material for any of the periods presented. Additionally, the Company does not have long-lived assets outside of the United States. Revenue by Solution Area The following table presents total revenue by solution area (in millions): Three months ended March 31, Nine months ended March 31, 2016 2017 2016 2017 Cloud $ 78.1 $ 119.0 $ 271.8 $ 367.1 Security 48.3 89.2 178.3 225.7 Digital Infrastructure 460.0 420.6 1,510.9 1,495.5 Total revenue $ 586.4 $ 628.8 $ 1,961.0 $ 2,088.3 The type of solution sold by the Company to its customers is based upon internal classifications.</t>
  </si>
  <si>
    <t>Supplemental Consolidating Information</t>
  </si>
  <si>
    <t>Condensed Financial Information of Parent Company Only Disclosure [Abstract]</t>
  </si>
  <si>
    <t>Supplemental Consolidating Information The following financial statements set forth condensed consolidating financial information for the Company. The condensed consolidating financial information is presented as Presidio Holdings Inc. and subsidiaries, as borrowers or guarantors of the February 2015 Credit Agreement and Note Indentures, and Presidio, Inc., as the registrant, as well as the consolidating intercompany eliminations between the entities. The following condensed consolidating financing information was prepared on the same basis as the Consolidated Financial Statements (in millions): Condensed Consolidating Balance Sheet As of March 31, 2017 Presidio, Inc. Presidio Holdings Inc. &amp; Subsidiaries Intercompany Eliminations Consolidated Assets Current Assets Cash and cash equivalents $ — $ 27.8 $ — $ 27.8 Accounts receivable, net — 449.4 — 449.4 Unbilled accounts receivable, net — 151.9 — 151.9 Financing receivables, current portion — 86.5 — 86.5 Inventory — 24.1 — 24.1 Prepaid expenses and other current assets 1.4 66.3 (0.3 ) 67.4 Total current assets 1.4 806.0 (0.3 ) 807.1 Property and equipment, net — 32.7 — 32.7 Equipment under operating leases, net — 1.8 — 1.8 Financing receivables, less current portion — 111.5 — 111.5 Goodwill — 781.5 — 781.5 Identifiable intangible assets, net — 770.3 — 770.3 Other assets 593.1 31.9 (593.1 ) 31.9 Total assets $ 594.5 $ 2,535.7 $ (593.4 ) $ 2,536.8 Liabilities and Stockholders’ Equity Current Liabilities Current maturities of long-term debt $ — $ — $ — $ — Accounts payable – trade — 346.6 — 346.6 Accounts payable – floor plan — 184.6 — 184.6 Accrued expenses and other current liabilities 6.6 162.5 (0.3 ) 168.8 Discounted financing receivables, current portion — 82.1 — 82.1 Total current liabilities 6.6 775.8 (0.3 ) 782.1 Long-term debt, net of debt issuance costs and current maturities — 754.0 — 754.0 Discounted financing receivables, less current portion — 103.4 — 103.4 Deferred income tax liabilities (2.8 ) 276.4 — 273.6 Other liabilities — 33.0 — 33.0 Total liabilities 3.8 1,942.6 (0.3 ) 1,946.1 Total stockholders’ equity 590.7 593.1 (593.1 ) 590.7 Total liabilities and stockholders’ equity $ 594.5 $ 2,535.7 $ (593.4 ) $ 2,536.8 Condensed Consolidating Statement of Operations Three months ended March 31, 2016 Presidio, Inc. Presidio Holdings Inc. &amp; Subsidiaries Intercompany Eliminations Consolidated Total revenue $ — $ 586.4 $ — $ 586.4 Total cost of revenue — 462.7 — 462.7 Gross margin — 123.7 — 123.7 Operating expenses Selling, general and administrative, and transaction costs 0.2 94.6 — 94.8 Depreciation and amortization — 19.2 — 19.2 Total operating expenses 0.2 113.8 — 114.0 Operating income (loss) (0.2 ) 9.9 — 9.7 Interest and other (income) expense Interest expense — 21.7 (0.2 ) 21.5 Loss on extinguishment of debt — 0.8 — 0.8 Other (income) expense, net 6.2 — (6.2 ) — Total interest and other (income) expense 6.2 22.5 (6.4 ) 22.3 Income (loss) before income taxes (6.4 ) (12.6 ) 6.4 (12.6 ) Income tax expense (benefit) — (6.2 ) — (6.2 ) Net income (loss) $ (6.4 ) $ (6.4 ) $ 6.4 $ (6.4 ) Condensed Consolidating Statement of Operations Three months ended March 31, 2017 Presidio, Inc. Presidio Holdings Inc. &amp; Subsidiaries Intercompany Eliminations Consolidated Total revenue $ — $ 628.8 $ — $ 628.8 Total cost of revenue — 486.7 — 486.7 Gross margin — 142.1 — 142.1 Operating expenses Selling, general and administrative, and transaction costs 0.3 106.9 — 107.2 Depreciation and amortization — 20.5 — 20.5 Total operating expenses 0.3 127.4 — 127.7 Operating income (loss) (0.3 ) 14.7 — 14.4 Interest and other (income) expense Interest expense — 18.3 — 18.3 Loss on extinguishment of debt — 26.9 — 26.9 Other (income) expense, net 14.9 0.1 (14.9 ) 0.1 Total interest and other (income) expense 14.9 45.3 (14.9 ) 45.3 Income (loss) before income taxes (15.2 ) (30.6 ) 14.9 (30.9 ) Income tax expense (benefit) (0.2 ) (15.7 ) — (15.9 ) Net income (loss) $ (15.0 ) $ (14.9 ) $ 14.9 $ (15.0 ) Condensed Consolidating Statement of Operations Nine months ended March 31, 2016 Presidio, Inc. Presidio Holdings Inc. &amp; Subsidiaries Intercompany Eliminations Consolidated Total revenue $ — $ 1,961.0 $ — $ 1,961.0 Total cost of revenue — 1,567.5 — 1,567.5 Gross margin — 393.5 — 393.5 Operating expenses Selling, general and administrative, and transaction costs 0.2 262.9 — 263.1 Depreciation and amortization — 54.5 — 54.5 Total operating expenses 0.2 317.4 — 317.6 Operating income (loss) (0.2 ) 76.1 — 75.9 Interest and other (income) expense Interest expense — 61.1 (0.2 ) 60.9 Loss on disposal of business — 6.8 — 6.8 Loss on extinguishment of debt — 0.9 — 0.9 Other (income) expense, net (4.2 ) 0.2 4.2 0.2 Total interest and other (income) expense (4.2 ) 69.0 4.0 68.8 Income (loss) before income taxes 4.0 7.1 (4.0 ) 7.1 Income tax expense (benefit) — 3.1 — 3.1 Net income (loss) $ 4.0 $ 4.0 $ (4.0 ) $ 4.0 Condensed Consolidating Statement of Operations Nine months ended March 31, 2017 Presidio, Inc. Presidio Holdings Inc. &amp; Subsidiaries Intercompany Eliminations Consolidated Total revenue $ — $ 2,088.3 $ — $ 2,088.3 Total cost of revenue — 1,654.7 — 1,654.7 Gross margin — 433.6 — 433.6 Operating expenses Selling, general and administrative, and transaction costs 0.4 299.7 — 300.1 Depreciation and amortization — 61.3 — 61.3 Total operating expenses 0.4 361.0 — 361.4 Operating income (loss) (0.4 ) 72.6 — 72.2 Interest and other (income) expense Interest expense — 59.9 — 59.9 Loss on extinguishment of debt — 27.7 — 27.7 Other (income) expense, net 5.9 0.2 (5.9 ) 0.2 Total interest and other (income) expense 5.9 87.8 (5.9 ) 87.8 Income (loss) before income taxes (6.3 ) (15.2 ) 5.9 (15.6 ) Income tax expense (benefit) (0.3 ) (9.3 ) — (9.6 ) Net income (loss) $ (6.0 ) $ (5.9 ) $ 5.9 $ (6.0 ) Condensed Consolidating Statement of Cash Flows Nine months ended March 31, 2016 Presidio, Inc. Presidio Holdings Inc. &amp; Subsidiaries Intercompany Eliminations Consolidated Net cash provided by operating activities $ 0.6 $ 56.1 $ — $ 56.7 Cash flows from investing activities: Acquisition of businesses, net of cash and cash equivalents acquired — (251.3 ) — (251.3 ) Issuance (retirements) of subsidiary debt (24.9 ) — 24.9 — Proceeds from disposition of business — 36.3 — 36.3 Additions of equipment under sales-type and direct financing leases — (58.4 ) — (58.4 ) Proceeds from collection of financing receivables — 4.8 — 4.8 Additions to equipment under operating leases — (2.5 ) — (2.5 ) Proceeds from disposition of equipment under operating leases — 1.0 — 1.0 Purchases of property and equipment — (9.9 ) — (9.9 ) Net cash used in investing activities (24.9 ) (280.0 ) 24.9 (280.0 ) Cash flows from financing activities: Payment of future consideration on acquisitions — (10.3 ) — (10.3 ) Deferred financing costs — (1.1 ) — (1.1 ) Proceeds from the discounting of financing receivables — 55.5 — 55.5 Retirements of discounted financing receivables — (1.7 ) — (1.7 ) Net borrowings on the receivables securitization facility — 25.0 — 25.0 Repayments of senior and subordinated notes — (37.4 ) — (37.4 ) Borrowings on term loans, net of original issue discount — 167.5 (25.0 ) 142.5 Repayments of term loans — (19.3 ) 0.1 (19.2 ) Net repayments on the floor plan facility — (7.3 ) — (7.3 ) Net cash provided by financing activities — 170.9 (24.9 ) 146.0 Net decrease in cash and cash equivalents (24.3 ) (53.0 ) — (77.3 ) Cash and cash equivalents: Beginning of the period 26.0 62.3 — 88.3 End of the period $ 1.7 $ 9.3 $ — $ 11.0 Condensed Consolidating Statement of Cash Flows Nine months ended March 31, 2017 Presidio, Inc. Presidio Holdings Inc. &amp; Subsidiaries Intercompany Eliminations Consolidated Net cash provided by (used in) operating activities) $ (0.3 ) $ 96.6 $ — $ 96.3 Cash flows from investing activities: Proceeds from collection of escrow related to acquisition of business — 0.6 — 0.6 Capital contribution to subsidiary (273.9 ) — 273.9 — Additions of equipment under sales-type and direct financing leases — (76.3 ) — (76.3 ) Proceeds from collection of financing receivables — 8.8 — 8.8 Additions to equipment under operating leases — (1.6 ) — (1.6 ) Proceeds from disposition of equipment under operating leases — 1.4 — 1.4 Purchases of property and equipment — (8.9 ) — (8.9 ) Net cash used in investing activities (273.9 ) (76.0 ) 273.9 (76.0 ) Cash flows from financing activities: Proceeds from initial public offering, net of underwriter discounts and commissions 247.5 — — 247.5 Payment of initial public offering costs — (0.7 ) — (0.7 ) Proceeds from issuance of common stock under share-based compensation plans 0.6 — — 0.6 Capital contribution from parent — 273.9 (273.9 ) — Proceeds from the discounting of financing receivables — 86.5 — 86.5 Retirements of discounted financing receivables — (4.4 ) — (4.4 ) Net repayments on the receivables securitization facility — (5.0 ) — (5.0 ) Repayments of senior and subordinated notes — (230.8 ) — (230.8 ) Repayments of term loans — (80.5 ) — (80.5 ) Net repayments on the floor plan facility — (38.7 ) — (38.7 ) Net cash provided by (used in) financing activities 248.1 0.3 (273.9 ) (25.5 ) Net increase (decrease) in cash and cash equivalents (26.1 ) 20.9 — (5.2 ) Cash and cash equivalents: Beginning of the period 26.1 6.9 — 33.0 End of the period $ — $ 27.8 $ — $ 27.8</t>
  </si>
  <si>
    <t>Nature of Business and Significant Accounting Policies (Policies)</t>
  </si>
  <si>
    <t>Basis of Presentation</t>
  </si>
  <si>
    <t>Basis of Presentation The accompanying consolidated financial statements have been prepared in conformity with accounting principles generally accepted in the United States of America (“U.S. GAAP”) and Securities and Exchange Commission ("SEC") rules and regulations for interim reporting periods. The consolidated financial statements do not include all disclosures normally made in annual financial statements. These consolidated financial statements should be read in conjunction with the audited consolidated financial statements for the fiscal year ended June 30, 2016 included within the Company's prospectus dated March 10, 2017 pursuant to Rule 424(b) of the Securities Act (the "March 10, 2017 Prospectus"). All financial information presented in the financial statements and notes herein is presented in millions except for share and per share information and percentages. In management’s opinion, all adjustments necessary for a fair presentation of the results of operations, financial position and cash flows for the periods shown have been made. All other adjustments are of a normal recurring nature. The Company has evaluated subsequent events through the issue date of these consolidated financial statements.</t>
  </si>
  <si>
    <t>Principles of Consolidation</t>
  </si>
  <si>
    <t>Principles of Consolidation The Company’s consolidated financial statements include the accounts of Presidio, Inc. and its subsidiaries. All significant intercompany accounts and transactions have been eliminated in consolidation.</t>
  </si>
  <si>
    <t>Use of Estimates</t>
  </si>
  <si>
    <t>Use of Estimates The preparation of the Company’s consolidated financial statements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Estimates are used when accounting for items and matters, including, but not limited to, revenue recognition, asset residual values, partner incentive rebate programs, goodwill, identifiable intangible assets, measurement of income tax assets and liabilities, and provisions for doubtful accounts, credit losses, inventory obsolescence and other contingencies. Actual results could differ from management’s estimates.</t>
  </si>
  <si>
    <t>Recent Accounting Pronouncements Adopted During the Period and Recent Accounting Pronouncements Not Yet Adopted</t>
  </si>
  <si>
    <t>Recent Accounting Pronouncements Adopted During the Period In August 2016, the Financial Accounting Standards Board (the “FASB”) issued Accounting Standard Update (“ASU”) 2016-15, Statement of Cash Flows (Topic 230): Classification of Certain Cash Receipts and Cash Payments , to address diversity in practice regarding the presentation of eight specific cash flow situations and to provide additional accounting guidance to reduce that diversity. These situations include, but are not limited to, debt prepayment and debt extinguishment costs and contingent consideration payments made after a business combination. The standard has an effective date for fiscal years beginning after December 15, 2017, and interim periods within those fiscal years, with early adoption permitted. The Company elected to early adopt this standard in the current period which requires retrospective application for all periods presented. The adoption of this standard resulted in $21.5 million of debt extinguishment costs incurred by the Company in the current period being presented as a financing cash outflow in the consolidated statement of cash flows. In March 2016, the FASB issued ASU 2016-09, Compensation – Stock Compensation (Topic 718): Improvements to Employee Share-Based Payment Accounting , which provides areas for simplification in the accounting for share-based payment transactions. Areas included for simplification include, but are not limited to, accounting for income taxes, classification of excess tax benefits on the statement of cash flows, forfeitures, and minimum statutory withholding. The standard has an effective date for public companies for annual periods beginning after December 15, 2016 and interim periods within these annual periods, with early adoption permitted. The Company elected to early adopt this standard in the second quarter ended December 31, 2016. Early adoption of this standard requires that adjustments be reflected back to the beginning of the fiscal year. Adopting this standard had an immaterial impact on the Company’s consolidated financial statements. Recent Accounting Pronouncements Not Yet Adopted The Company is still evaluating the impact of the additional accounting pronouncements not yet adopted as of June 30, 2016. In May 2014, the FASB issued ASU 2014-09, Revenue from Contracts with Customers (Topic 606) along with subsequent clarifying ASUs issued in 2015 and 2016, which outline a single, comprehensive model for accounting for revenue from contracts with customers. As amended, the standard will be effective for the Company beginning in its first quarter of the fiscal year ending June 30, 2018. The Company has formed an internal committee which is overseeing the assessment and implementation process associated with the adoption of this standard. The Company continues to assess the impact of the standard on the timing and amount of revenue recognized by the Company, including the impact of the modifications to principal versus agent consideration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s the Company is still evaluating the impact of the standard, we have not yet elected an adoption method. In February 2016, the FASB issued ASU 2016-02, Leases (Topic 842) , which changes the accounting for leases in order to increase transparency and comparability among organizations by recognizing lease assets and lease liabilities on the balance sheet and disclosing key information about leasing arrangements. The standard will be effective for the Company beginning in its first quarter of the fiscal year ending June 30, 2019. The Company is currently evaluating the impact that the standard will have on the consolidated financial statements. The adoption of the standard is not expected to have a material impact on the Company’s leasing business from a lessor perspective.</t>
  </si>
  <si>
    <t>Prepaid Expenses and Other Current Assets (Tables)</t>
  </si>
  <si>
    <t>Prepaid expenses and other current assets consist of the following (in millions): June 30, 2016 March 31, 2017 Partner incentive program receivable $ 27.3 $ 13.9 Prepaid income taxes 10.4 8.1 Deferred product costs 5.3 32.3 Other prepaid expenses and other current assets 25.2 13.1 Total prepaid expenses and other current assets $ 68.2 $ 67.4</t>
  </si>
  <si>
    <t>Financing Receivables and Operating Leases (Tables)</t>
  </si>
  <si>
    <t>Schedule of Financing Receivable</t>
  </si>
  <si>
    <t>The assets and related liabilities for discounted and not discounted sales-type and direct financing leases to financial institutions were as follows as of June 30, 2016 (in millions): Discounted to financial institutions Not discounted to financial institutions Total Financing receivables: Minimum lease payments $ 168.5 $ 18.4 $ 186.9 Estimated net residual values — 7.9 7.9 Unearned income (7.4 ) (1.6 ) (9.0 ) Provision for credit losses — (0.7 ) (0.7 ) Total, net $ 161.1 $ 24.0 $ 185.1 Reported as: Current $ 74.4 $ 8.7 $ 83.1 Long-term 86.7 15.3 102.0 Total, net $ 161.1 $ 24.0 $ 185.1 Discounted financing receivables: Nonrecourse $ 159.2 $ — $ 159.2 Recourse 1.0 — 1.0 Total $ 160.2 $ — $ 160.2 Reported as: Current $ 73.9 $ — $ 73.9 Long-term 86.3 — 86.3 Total $ 160.2 $ — $ 160.2 The assets and related liabilities for discounted and not discounted sales-type and direct financing leases to financial institutions were as follows as of March 31, 2017 (in millions): Discounted to financial institutions Not discounted to financial institutions Total Financing receivables: Minimum lease payments $ 197.3 $ 4.3 $ 201.6 Estimated net residual values — 7.2 7.2 Unearned income (9.4 ) (0.8 ) (10.2 ) Provision for credit losses — (0.6 ) (0.6 ) Total, net $ 187.9 $ 10.1 $ 198.0 Reported as: Current $ 82.4 $ 4.1 $ 86.5 Long-term 105.5 6.0 111.5 Total, net $ 187.9 $ 10.1 $ 198.0 Discounted financing receivables: Nonrecourse $ 184.4 $ — $ 184.4 Recourse — — — Total $ 184.4 $ — $ 184.4 Reported as: Current $ 81.3 $ — $ 81.3 Long-term 103.1 — 103.1 Total $ 184.4 $ — $ 184.4</t>
  </si>
  <si>
    <t>Schedule of Available for Operating Lease</t>
  </si>
  <si>
    <t>Equipment under operating leases and accumulated depreciation were as follows (in millions): June 30, 2016 March 31, 2017 Equipment under operating leases $ 5.6 $ 4.7 Accumulated depreciation (2.7 ) (2.9 ) Total equipment under operating leases, net $ 2.9 $ 1.8</t>
  </si>
  <si>
    <t>Schedule of Discounted Operating Lease</t>
  </si>
  <si>
    <t>Liabilities for discounted operating leases to financial institutions were as follows (in millions): June 30, 2016 March 31, 2017 Discounted operating leases: Current $ 1.4 $ 0.8 Noncurrent 0.8 0.3 Total $ 2.2 $ 1.1</t>
  </si>
  <si>
    <t>Property and Equipment (Tables)</t>
  </si>
  <si>
    <t>Property, Plant and Equipment</t>
  </si>
  <si>
    <t>Property and equipment and accumulated depreciation and amortization were as follows (in millions): Estimated useful lives June 30, 2016 March 31, 2017 Furniture and fixtures 3 to 7 years $ 4.7 $ 5.2 Equipment 3 to 7 years 18.1 21.0 Software 3 years 14.4 17.8 Leasehold improvements Life of lease 11.2 13.0 Total property and equipment 48.4 57.0 Accumulated depreciation and amortization (15.5 ) (24.3 ) Total property and equipment, net $ 32.9 $ 32.7</t>
  </si>
  <si>
    <t>Goodwill and Identifiable Intangible Assets (Tables)</t>
  </si>
  <si>
    <t>Schedule of Finite-Lived Intangible Assets</t>
  </si>
  <si>
    <t>Identifiable intangible assets consisted of the following as of June 30, 2016 (in millions): Range of life (years) Gross amount Accumulated amortization Total, net Finite-lived intangible assets: Customer relationships 5 – 10 $ 703.2 $ (89.4 ) $ 613.8 Developed technology 5 3.6 (0.9 ) 2.7 Non-compete agreements 1 0.6 (0.6 ) — Trade names 2 5.1 (1.1 ) 4.0 Indefinite-lived intangible assets: Trade names Indefinite 205.0 — 205.0 Total intangible assets $ 917.5 $ (92.0 ) $ 825.5 Identifiable intangible assets consisted of the following as of March 31, 2017 (in millions): Range of life (years) Gross amount Accumulated amortization Total, net Finite-lived intangible assets: Customer relationships 5 – 10 $ 703.2 $ (142.2 ) $ 561.0 Developed technology 5 3.6 (1.4 ) 2.2 Noncompete agreements 1 0.6 (0.6 ) — Trade names 2 5.1 (3.0 ) 2.1 Indefinite-lived intangible assets: Trade names Indefinite 205.0 — 205.0 Total intangible assets $ 917.5 $ (147.2 ) $ 770.3</t>
  </si>
  <si>
    <t>Schedule of Indefinite-Lived Intangible Assets</t>
  </si>
  <si>
    <t>Schedule of Future Amortization Expense</t>
  </si>
  <si>
    <t xml:space="preserve">Based on the finite-lived intangible assets recorded at March 31, 2017 , the future amortization expense is expected to be as follows (in millions): Years ending June 30, 2017 (remaining three months) $ 18.4 2018 72.5 2019 71.1 2020 70.8 2021 70.4 2022 and thereafter 262.1 Total $ 565.3 </t>
  </si>
  <si>
    <t>Accrued Expenses and Other Current Liabilities (Tables)</t>
  </si>
  <si>
    <t>Schedule of Accrued Expenses</t>
  </si>
  <si>
    <t>Accrued expenses and other current liabilities consisted of the following (in millions): June 30, 2016 March 31, 2017 Accrued compensation $ 66.1 $ 59.3 Accrued interest 21.4 7.4 Accrued equipment purchases/vendor expenses 27.5 41.5 Accrued non-income taxes 12.2 9.1 Customer deposits, current portion 8.8 5.9 Unearned revenue 30.8 43.8 Other accrued expenses and current liabilities 0.3 1.8 Total accrued expenses and other current liabilities $ 167.1 $ 168.8</t>
  </si>
  <si>
    <t>Other Current Liabilities</t>
  </si>
  <si>
    <t>Long-Term Debt and Credit Agreements (Tables)</t>
  </si>
  <si>
    <t>Schedule of Debt</t>
  </si>
  <si>
    <t>Long-term debt consisted of the following (in millions): June 30, 2016 March 31, 2017 Revolving credit facility $ — $ — Receivables securitization loan 5.0 — Term loan facility, due February 2022 732.3 651.9 Senior notes, 10.25% due February 2023 222.5 125.0 Senior subordinated notes, 10.25% due February 2023 111.8 — Total long-term debt 1,071.6 776.9 Unamortized debt issuance costs (33.6 ) (22.9 ) Total long-term debt, net of debt issuance costs $ 1,038.0 $ 754.0 Reported as: Current $ 7.4 $ — Long-term 1,030.6 754.0 Total long-term debt, net of debt issuance costs $ 1,038.0 $ 754.0</t>
  </si>
  <si>
    <t>Fair Value Measurements (Tables)</t>
  </si>
  <si>
    <t>Fair Value by Balance Sheet Grouping</t>
  </si>
  <si>
    <t>The fair value hierarchy for the Company’s financial assets and liabilities measured at fair value were as follows as of June 30, 2016 (in millions): Fair value measurement Carrying value Level 1 Level 2 Level 3 Receivable securitization facility $ 5.0 $ — $ — $ 5.0 Term loan 732.3 — 714.0 — Senior notes 222.5 — 227.6 — Senior subordinated notes 111.8 — 115.7 — Total $ 1,071.6 $ — $ 1,057.3 $ 5.0 The fair value hierarchy for the Company’s financial assets and liabilities measured at fair value were as follows as of March 31, 2017 (in millions): Fair value measurement Carrying value Level 1 Level 2 Level 3 Term loan $ 651.9 $ — $ 657.6 $ — Senior notes 125.0 — 138.1 — Total $ 776.9 $ — $ 795.7 $ —</t>
  </si>
  <si>
    <t>Share-based Compensation (Tables)</t>
  </si>
  <si>
    <t>Schedule of Share-based Compensation Expense and Realized Tax Benefits</t>
  </si>
  <si>
    <t>The following table summarizes the share-based compensation expense and realized tax benefits upon exercise as follows (in millions): Three months ended March 31, Nine months ended March 31, 2016 2017 2016 2017 Selling expenses $ 0.2 $ 3.4 $ 0.9 $ 3.9 General and administrative expenses 0.4 4.5 0.9 5.0 Total $ 0.6 $ 7.9 $ 1.8 $ 8.9 Tax benefits realized $ — $ 0.6 $ — $ 0.6</t>
  </si>
  <si>
    <t>Earnings Per Share (Tables)</t>
  </si>
  <si>
    <t>Schedule of Weighted Average Number of Shares</t>
  </si>
  <si>
    <t>The following is a reconciliation of the weighted-average number of shares used to compute basic and diluted earnings per share (“EPS”) (in millions except for share and per share data): Three months ended March 31, Nine months ended March 31, 2016 2017 2016 2017 Numerator: Earnings (loss) $ (6.4 ) $ (15.0 ) $ 4.0 $ (6.0 ) Denominator: Weighted-average shares – basic 71,504,578 75,374,606 70,851,186 73,064,789 Effect of dilutive securities: Stock options — — 1,724,088 — Weighted-average shares – diluted 71,504,578 75,374,606 72,575,274 73,064,789 Earnings (loss) per share: Basic $ (0.09 ) $ (0.20 ) $ 0.06 $ (0.08 ) Diluted $ (0.09 ) $ (0.20 ) $ 0.06 $ (0.08 )</t>
  </si>
  <si>
    <t>Schedule of Antidilutive Securities Excluded from Computation of EPS</t>
  </si>
  <si>
    <t>Potentially dilutive securities that have been excluded from the computation of diluted weighted-average common shares outstanding because their inclusion would have been anti-dilutive consisted of the following: Three months ended March 31, Nine months ended March 31, 2016 2017 2016 2017 Stock options excluded from EPS because of anti-dilution 5,276,580 10,370,049 388,384 10,370,049 Stock options excluded from EPS because performance or market condition has not been met 3,528,708 — 3,528,708 — Total stock options excluded from EPS 8,805,288 10,370,049 3,917,092 10,370,049</t>
  </si>
  <si>
    <t>Segment Information (Tables)</t>
  </si>
  <si>
    <t>Schedule of revenue by solution area</t>
  </si>
  <si>
    <t>The following table presents total revenue by solution area (in millions): Three months ended March 31, Nine months ended March 31, 2016 2017 2016 2017 Cloud $ 78.1 $ 119.0 $ 271.8 $ 367.1 Security 48.3 89.2 178.3 225.7 Digital Infrastructure 460.0 420.6 1,510.9 1,495.5 Total revenue $ 586.4 $ 628.8 $ 1,961.0 $ 2,088.3</t>
  </si>
  <si>
    <t>Supplemental Consolidating Information (Tables)</t>
  </si>
  <si>
    <t>Condensed Consolidating Balance Sheet</t>
  </si>
  <si>
    <t>Condensed Consolidating Balance Sheet As of March 31, 2017 Presidio, Inc. Presidio Holdings Inc. &amp; Subsidiaries Intercompany Eliminations Consolidated Assets Current Assets Cash and cash equivalents $ — $ 27.8 $ — $ 27.8 Accounts receivable, net — 449.4 — 449.4 Unbilled accounts receivable, net — 151.9 — 151.9 Financing receivables, current portion — 86.5 — 86.5 Inventory — 24.1 — 24.1 Prepaid expenses and other current assets 1.4 66.3 (0.3 ) 67.4 Total current assets 1.4 806.0 (0.3 ) 807.1 Property and equipment, net — 32.7 — 32.7 Equipment under operating leases, net — 1.8 — 1.8 Financing receivables, less current portion — 111.5 — 111.5 Goodwill — 781.5 — 781.5 Identifiable intangible assets, net — 770.3 — 770.3 Other assets 593.1 31.9 (593.1 ) 31.9 Total assets $ 594.5 $ 2,535.7 $ (593.4 ) $ 2,536.8 Liabilities and Stockholders’ Equity Current Liabilities Current maturities of long-term debt $ — $ — $ — $ — Accounts payable – trade — 346.6 — 346.6 Accounts payable – floor plan — 184.6 — 184.6 Accrued expenses and other current liabilities 6.6 162.5 (0.3 ) 168.8 Discounted financing receivables, current portion — 82.1 — 82.1 Total current liabilities 6.6 775.8 (0.3 ) 782.1 Long-term debt, net of debt issuance costs and current maturities — 754.0 — 754.0 Discounted financing receivables, less current portion — 103.4 — 103.4 Deferred income tax liabilities (2.8 ) 276.4 — 273.6 Other liabilities — 33.0 — 33.0 Total liabilities 3.8 1,942.6 (0.3 ) 1,946.1 Total stockholders’ equity 590.7 593.1 (593.1 ) 590.7 Total liabilities and stockholders’ equity $ 594.5 $ 2,535.7 $ (593.4 ) $ 2,536.8</t>
  </si>
  <si>
    <t>Condensed Consolidating Statement of Operations</t>
  </si>
  <si>
    <t>Condensed Consolidating Statement of Operations Three months ended March 31, 2016 Presidio, Inc. Presidio Holdings Inc. &amp; Subsidiaries Intercompany Eliminations Consolidated Total revenue $ — $ 586.4 $ — $ 586.4 Total cost of revenue — 462.7 — 462.7 Gross margin — 123.7 — 123.7 Operating expenses Selling, general and administrative, and transaction costs 0.2 94.6 — 94.8 Depreciation and amortization — 19.2 — 19.2 Total operating expenses 0.2 113.8 — 114.0 Operating income (loss) (0.2 ) 9.9 — 9.7 Interest and other (income) expense Interest expense — 21.7 (0.2 ) 21.5 Loss on extinguishment of debt — 0.8 — 0.8 Other (income) expense, net 6.2 — (6.2 ) — Total interest and other (income) expense 6.2 22.5 (6.4 ) 22.3 Income (loss) before income taxes (6.4 ) (12.6 ) 6.4 (12.6 ) Income tax expense (benefit) — (6.2 ) — (6.2 ) Net income (loss) $ (6.4 ) $ (6.4 ) $ 6.4 $ (6.4 ) Condensed Consolidating Statement of Operations Three months ended March 31, 2017 Presidio, Inc. Presidio Holdings Inc. &amp; Subsidiaries Intercompany Eliminations Consolidated Total revenue $ — $ 628.8 $ — $ 628.8 Total cost of revenue — 486.7 — 486.7 Gross margin — 142.1 — 142.1 Operating expenses Selling, general and administrative, and transaction costs 0.3 106.9 — 107.2 Depreciation and amortization — 20.5 — 20.5 Total operating expenses 0.3 127.4 — 127.7 Operating income (loss) (0.3 ) 14.7 — 14.4 Interest and other (income) expense Interest expense — 18.3 — 18.3 Loss on extinguishment of debt — 26.9 — 26.9 Other (income) expense, net 14.9 0.1 (14.9 ) 0.1 Total interest and other (income) expense 14.9 45.3 (14.9 ) 45.3 Income (loss) before income taxes (15.2 ) (30.6 ) 14.9 (30.9 ) Income tax expense (benefit) (0.2 ) (15.7 ) — (15.9 ) Net income (loss) $ (15.0 ) $ (14.9 ) $ 14.9 $ (15.0 ) Condensed Consolidating Statement of Operations Nine months ended March 31, 2016 Presidio, Inc. Presidio Holdings Inc. &amp; Subsidiaries Intercompany Eliminations Consolidated Total revenue $ — $ 1,961.0 $ — $ 1,961.0 Total cost of revenue — 1,567.5 — 1,567.5 Gross margin — 393.5 — 393.5 Operating expenses Selling, general and administrative, and transaction costs 0.2 262.9 — 263.1 Depreciation and amortization — 54.5 — 54.5 Total operating expenses 0.2 317.4 — 317.6 Operating income (loss) (0.2 ) 76.1 — 75.9 Interest and other (income) expense Interest expense — 61.1 (0.2 ) 60.9 Loss on disposal of business — 6.8 — 6.8 Loss on extinguishment of debt — 0.9 — 0.9 Other (income) expense, net (4.2 ) 0.2 4.2 0.2 Total interest and other (income) expense (4.2 ) 69.0 4.0 68.8 Income (loss) before income taxes 4.0 7.1 (4.0 ) 7.1 Income tax expense (benefit) — 3.1 — 3.1 Net income (loss) $ 4.0 $ 4.0 $ (4.0 ) $ 4.0 Condensed Consolidating Statement of Operations Nine months ended March 31, 2017 Presidio, Inc. Presidio Holdings Inc. &amp; Subsidiaries Intercompany Eliminations Consolidated Total revenue $ — $ 2,088.3 $ — $ 2,088.3 Total cost of revenue — 1,654.7 — 1,654.7 Gross margin — 433.6 — 433.6 Operating expenses Selling, general and administrative, and transaction costs 0.4 299.7 — 300.1 Depreciation and amortization — 61.3 — 61.3 Total operating expenses 0.4 361.0 — 361.4 Operating income (loss) (0.4 ) 72.6 — 72.2 Interest and other (income) expense Interest expense — 59.9 — 59.9 Loss on extinguishment of debt — 27.7 — 27.7 Other (income) expense, net 5.9 0.2 (5.9 ) 0.2 Total interest and other (income) expense 5.9 87.8 (5.9 ) 87.8 Income (loss) before income taxes (6.3 ) (15.2 ) 5.9 (15.6 ) Income tax expense (benefit) (0.3 ) (9.3 ) — (9.6 ) Net income (loss) $ (6.0 ) $ (5.9 ) $ 5.9 $ (6.0 )</t>
  </si>
  <si>
    <t>Condensed Consolidating Statement of Cash Flows</t>
  </si>
  <si>
    <t>Condensed Consolidating Statement of Cash Flows Nine months ended March 31, 2016 Presidio, Inc. Presidio Holdings Inc. &amp; Subsidiaries Intercompany Eliminations Consolidated Net cash provided by operating activities $ 0.6 $ 56.1 $ — $ 56.7 Cash flows from investing activities: Acquisition of businesses, net of cash and cash equivalents acquired — (251.3 ) — (251.3 ) Issuance (retirements) of subsidiary debt (24.9 ) — 24.9 — Proceeds from disposition of business — 36.3 — 36.3 Additions of equipment under sales-type and direct financing leases — (58.4 ) — (58.4 ) Proceeds from collection of financing receivables — 4.8 — 4.8 Additions to equipment under operating leases — (2.5 ) — (2.5 ) Proceeds from disposition of equipment under operating leases — 1.0 — 1.0 Purchases of property and equipment — (9.9 ) — (9.9 ) Net cash used in investing activities (24.9 ) (280.0 ) 24.9 (280.0 ) Cash flows from financing activities: Payment of future consideration on acquisitions — (10.3 ) — (10.3 ) Deferred financing costs — (1.1 ) — (1.1 ) Proceeds from the discounting of financing receivables — 55.5 — 55.5 Retirements of discounted financing receivables — (1.7 ) — (1.7 ) Net borrowings on the receivables securitization facility — 25.0 — 25.0 Repayments of senior and subordinated notes — (37.4 ) — (37.4 ) Borrowings on term loans, net of original issue discount — 167.5 (25.0 ) 142.5 Repayments of term loans — (19.3 ) 0.1 (19.2 ) Net repayments on the floor plan facility — (7.3 ) — (7.3 ) Net cash provided by financing activities — 170.9 (24.9 ) 146.0 Net decrease in cash and cash equivalents (24.3 ) (53.0 ) — (77.3 ) Cash and cash equivalents: Beginning of the period 26.0 62.3 — 88.3 End of the period $ 1.7 $ 9.3 $ — $ 11.0 Condensed Consolidating Statement of Cash Flows Nine months ended March 31, 2017 Presidio, Inc. Presidio Holdings Inc. &amp; Subsidiaries Intercompany Eliminations Consolidated Net cash provided by (used in) operating activities) $ (0.3 ) $ 96.6 $ — $ 96.3 Cash flows from investing activities: Proceeds from collection of escrow related to acquisition of business — 0.6 — 0.6 Capital contribution to subsidiary (273.9 ) — 273.9 — Additions of equipment under sales-type and direct financing leases — (76.3 ) — (76.3 ) Proceeds from collection of financing receivables — 8.8 — 8.8 Additions to equipment under operating leases — (1.6 ) — (1.6 ) Proceeds from disposition of equipment under operating leases — 1.4 — 1.4 Purchases of property and equipment — (8.9 ) — (8.9 ) Net cash used in investing activities (273.9 ) (76.0 ) 273.9 (76.0 ) Cash flows from financing activities: Proceeds from initial public offering, net of underwriter discounts and commissions 247.5 — — 247.5 Payment of initial public offering costs — (0.7 ) — (0.7 ) Proceeds from issuance of common stock under share-based compensation plans 0.6 — — 0.6 Capital contribution from parent — 273.9 (273.9 ) — Proceeds from the discounting of financing receivables — 86.5 — 86.5 Retirements of discounted financing receivables — (4.4 ) — (4.4 ) Net repayments on the receivables securitization facility — (5.0 ) — (5.0 ) Repayments of senior and subordinated notes — (230.8 ) — (230.8 ) Repayments of term loans — (80.5 ) — (80.5 ) Net repayments on the floor plan facility — (38.7 ) — (38.7 ) Net cash provided by (used in) financing activities 248.1 0.3 (273.9 ) (25.5 ) Net increase (decrease) in cash and cash equivalents (26.1 ) 20.9 — (5.2 ) Cash and cash equivalents: Beginning of the period 26.1 6.9 — 33.0 End of the period $ — $ 27.8 $ — $ 27.8</t>
  </si>
  <si>
    <t>Nature of Business and Significant Accounting Policies - Additional Information (Details) $ / shares in Units, $ in Millions</t>
  </si>
  <si>
    <t>Feb. 24, 2017</t>
  </si>
  <si>
    <t>Mar. 31, 2017USD ($)$ / sharesshares</t>
  </si>
  <si>
    <t>Mar. 31, 2017USD ($)$ / shares</t>
  </si>
  <si>
    <t>Mar. 31, 2016USD ($)</t>
  </si>
  <si>
    <t>Subsidiary, Sale of Stock [Line Items]</t>
  </si>
  <si>
    <t>Stock split conversion ratio</t>
  </si>
  <si>
    <t>Proceeds from IPO</t>
  </si>
  <si>
    <t>IPO [Member]</t>
  </si>
  <si>
    <t>Number of shares issued in IPO | shares</t>
  </si>
  <si>
    <t>Over-Allotment Option [Member]</t>
  </si>
  <si>
    <t>Price per share (in usd per share) | $ / shares</t>
  </si>
  <si>
    <t>Acquisitions (Details) $ in Millions</t>
  </si>
  <si>
    <t>1 Months Ended</t>
  </si>
  <si>
    <t>Aug. 31, 2016USD ($)</t>
  </si>
  <si>
    <t>Netech Corporation [Member]</t>
  </si>
  <si>
    <t>Business Acquisition [Line Items]</t>
  </si>
  <si>
    <t>Proceeds from escrow</t>
  </si>
  <si>
    <t>Prepaid Expenses and Other Current Assets - Prepaid Expenses and Other Current Assets (Details) - USD ($) $ in Millions</t>
  </si>
  <si>
    <t>Partner incentive program receivable</t>
  </si>
  <si>
    <t>Prepaid income taxes</t>
  </si>
  <si>
    <t>Deferred product costs</t>
  </si>
  <si>
    <t>Other prepaid expenses and other current assets</t>
  </si>
  <si>
    <t>Total prepaid expenses and other current assets</t>
  </si>
  <si>
    <t>Financing Receivables and Operating Leases - Finance Receivables (Details) - USD ($) $ in Millions</t>
  </si>
  <si>
    <t>Financing receivables:</t>
  </si>
  <si>
    <t>Minimum lease payments</t>
  </si>
  <si>
    <t>Estimated net residual values</t>
  </si>
  <si>
    <t>Unearned income</t>
  </si>
  <si>
    <t>Provision for credit losses</t>
  </si>
  <si>
    <t>Total, net</t>
  </si>
  <si>
    <t>Reported as:</t>
  </si>
  <si>
    <t>Current</t>
  </si>
  <si>
    <t>Long-term</t>
  </si>
  <si>
    <t>Discounted financing receivables:</t>
  </si>
  <si>
    <t>Nonrecourse</t>
  </si>
  <si>
    <t>Recourse</t>
  </si>
  <si>
    <t>Discounted Leases [Member]</t>
  </si>
  <si>
    <t>Non-Discounted Leases [Member]</t>
  </si>
  <si>
    <t>Financing Receivables and Operating Leases - Operating Leases (Details) - USD ($) $ in Millions</t>
  </si>
  <si>
    <t>Equipment under operating leases</t>
  </si>
  <si>
    <t>Accumulated depreciation</t>
  </si>
  <si>
    <t>Total equipment under operating leases, net</t>
  </si>
  <si>
    <t>Property Subject to Operating Lease [Member]</t>
  </si>
  <si>
    <t>Accounts, Notes, Loans and Financing Receivable [Line Items]</t>
  </si>
  <si>
    <t>Depreciation</t>
  </si>
  <si>
    <t>Financing Receivables and Operating Leases - Discounted Operating Leases (Details) - Discounted Leases [Member] - USD ($) $ in Millions</t>
  </si>
  <si>
    <t>Discounted operating leases:</t>
  </si>
  <si>
    <t>Noncurrent</t>
  </si>
  <si>
    <t>Property and Equipment - Property and Equipment (Details) - USD ($) $ in Millions</t>
  </si>
  <si>
    <t>Property, Plant and Equipment [Line Items]</t>
  </si>
  <si>
    <t>Total property and equipment</t>
  </si>
  <si>
    <t>Accumulated depreciation and amortization</t>
  </si>
  <si>
    <t>Total property and equipment, net</t>
  </si>
  <si>
    <t>Furniture and Fixtures [Member]</t>
  </si>
  <si>
    <t>Furniture and Fixtures [Member] | Minimum [Member]</t>
  </si>
  <si>
    <t>Estimated useful lives</t>
  </si>
  <si>
    <t>3 years</t>
  </si>
  <si>
    <t>Furniture and Fixtures [Member] | Maximum [Member]</t>
  </si>
  <si>
    <t>7 years</t>
  </si>
  <si>
    <t>Equipment [Member]</t>
  </si>
  <si>
    <t>Equipment [Member] | Minimum [Member]</t>
  </si>
  <si>
    <t>Equipment [Member] | Maximum [Member]</t>
  </si>
  <si>
    <t>Software [Member]</t>
  </si>
  <si>
    <t>Leasehold Improvements [Member]</t>
  </si>
  <si>
    <t>Property and Equipment - Narrative (Details) - USD ($) $ in Millions</t>
  </si>
  <si>
    <t>Depreciation and Amortization [Member]</t>
  </si>
  <si>
    <t>Cost of Product Revenue [Member]</t>
  </si>
  <si>
    <t>Goodwill and Identifiable Intangible Assets - Additional Information (Details) - USD ($) $ in Millions</t>
  </si>
  <si>
    <t>Finite-Lived Intangible Assets [Line Items]</t>
  </si>
  <si>
    <t>Amortization of Intangible Assets</t>
  </si>
  <si>
    <t>Weighted Average [Member]</t>
  </si>
  <si>
    <t>Range of life</t>
  </si>
  <si>
    <t>7 years 10 months 24 days</t>
  </si>
  <si>
    <t>8 years 8 months 12 days</t>
  </si>
  <si>
    <t>Goodwill and Identifiable Intangible Assets - Identifiable Intangible Assets (Details) - USD ($) $ in Millions</t>
  </si>
  <si>
    <t>12 Months Ended</t>
  </si>
  <si>
    <t>Total intangible assets</t>
  </si>
  <si>
    <t>Gross amount</t>
  </si>
  <si>
    <t>Accumulated amortization</t>
  </si>
  <si>
    <t>Trade Names [Member]</t>
  </si>
  <si>
    <t>Indefinite-lived Intangible Assets [Line Items]</t>
  </si>
  <si>
    <t>Indefinite-Lived Intangible Assets</t>
  </si>
  <si>
    <t>Customer Relationships [Member]</t>
  </si>
  <si>
    <t>Customer Relationships [Member] | Minimum [Member]</t>
  </si>
  <si>
    <t>5 years</t>
  </si>
  <si>
    <t>Customer Relationships [Member] | Maximum [Member]</t>
  </si>
  <si>
    <t>10 years</t>
  </si>
  <si>
    <t>Developed Technology [Member]</t>
  </si>
  <si>
    <t>Noncompete Agreements [Member]</t>
  </si>
  <si>
    <t>1 year</t>
  </si>
  <si>
    <t>2 years</t>
  </si>
  <si>
    <t>Goodwill and Identifiable Intangible Assets - Future Amortization Expense (Details) $ in Millions</t>
  </si>
  <si>
    <t>Mar. 31, 2017USD ($)</t>
  </si>
  <si>
    <t>2017 (remaining three months)</t>
  </si>
  <si>
    <t>2022 and thereafter</t>
  </si>
  <si>
    <t>Accounts Payable - Floor Plan (Details) - USD ($) $ in Millions</t>
  </si>
  <si>
    <t>Line of Credit Facility [Line Items]</t>
  </si>
  <si>
    <t>Line of Credit [Member] | Secured Debt [Member]</t>
  </si>
  <si>
    <t>Payables repayment period</t>
  </si>
  <si>
    <t>90 days</t>
  </si>
  <si>
    <t>Aggregate availability</t>
  </si>
  <si>
    <t>Accrued Expenses and Other Current Liabilities (Details) - USD ($) $ in Millions</t>
  </si>
  <si>
    <t>Accrued compensation</t>
  </si>
  <si>
    <t>Accrued interest</t>
  </si>
  <si>
    <t>Accrued equipment purchases/vendor expenses</t>
  </si>
  <si>
    <t>Accrued non-income taxes</t>
  </si>
  <si>
    <t>Customer deposits, current portion</t>
  </si>
  <si>
    <t>Unearned revenue</t>
  </si>
  <si>
    <t>Other accrued expenses and current liabilities</t>
  </si>
  <si>
    <t>Total accrued expenses and other current liabilities</t>
  </si>
  <si>
    <t>Long-Term Debt and Credit Agreements - Long-term Debt (Details) - USD ($) $ in Millions</t>
  </si>
  <si>
    <t>Mar. 20, 2017</t>
  </si>
  <si>
    <t>Mar. 15, 2017</t>
  </si>
  <si>
    <t>Debt Instrument [Line Items]</t>
  </si>
  <si>
    <t>Total long-term debt</t>
  </si>
  <si>
    <t>Unamortized debt issuance costs</t>
  </si>
  <si>
    <t>Total long-term debt, net of debt issuance costs</t>
  </si>
  <si>
    <t>Line of Credit [Member] | Revolving Credit Facility [Member]</t>
  </si>
  <si>
    <t>Line of Credit [Member] | Receivables Securitization Loan [Member]</t>
  </si>
  <si>
    <t>Term Loan Facility [Member]</t>
  </si>
  <si>
    <t>Senior Notes [Member]</t>
  </si>
  <si>
    <t>Stated interest rate (percent)</t>
  </si>
  <si>
    <t>10.25%</t>
  </si>
  <si>
    <t>Senior Subordinated Notes [Member]</t>
  </si>
  <si>
    <t>Long-Term Debt and Credit Agreements - Narrative (Details)</t>
  </si>
  <si>
    <t>Mar. 20, 2017USD ($)</t>
  </si>
  <si>
    <t>Mar. 16, 2017</t>
  </si>
  <si>
    <t>Mar. 15, 2017USD ($)</t>
  </si>
  <si>
    <t>Jan. 19, 2017USD ($)</t>
  </si>
  <si>
    <t>Dec. 30, 2016USD ($)</t>
  </si>
  <si>
    <t>Jun. 30, 2016USD ($)</t>
  </si>
  <si>
    <t>Amount outstanding</t>
  </si>
  <si>
    <t>Available borrowing capacity</t>
  </si>
  <si>
    <t>Line of Credit [Member] | Letter of Credit [Member]</t>
  </si>
  <si>
    <t>Term Loan Facility [Member] | Term Loan Due February 2022 [Member]</t>
  </si>
  <si>
    <t>Term Loan Facility [Member] | January 2017 Amendment [Member]</t>
  </si>
  <si>
    <t>Net total leverage ratio</t>
  </si>
  <si>
    <t>Reduction of variable interest rate (percent)</t>
  </si>
  <si>
    <t>0.25%</t>
  </si>
  <si>
    <t>Amortization payment rate (percent)</t>
  </si>
  <si>
    <t>1.00%</t>
  </si>
  <si>
    <t>Term Loan Facility [Member] | January 2017 Amendment [Member] | London Interbank Offered Rate (LIBOR) [Member]</t>
  </si>
  <si>
    <t>Variable interest rate (percent)</t>
  </si>
  <si>
    <t>3.50%</t>
  </si>
  <si>
    <t>Term Loan Facility [Member] | January 2017 Amendment [Member] | Base Rate [Member]</t>
  </si>
  <si>
    <t>2.50%</t>
  </si>
  <si>
    <t>Repurchase price (percent)</t>
  </si>
  <si>
    <t>110.25%</t>
  </si>
  <si>
    <t>Repurchase premium</t>
  </si>
  <si>
    <t>Write off of debt issuance cost</t>
  </si>
  <si>
    <t>Repurchased principal amount</t>
  </si>
  <si>
    <t>Fair Value Measurements - Financial Assets and Liabilities Measured at Fair Value (Details) - USD ($) $ in Millions</t>
  </si>
  <si>
    <t>Reported Value Measurement [Member]</t>
  </si>
  <si>
    <t>Fair Value, Balance Sheet Grouping, Financial Statement Captions [Line Items]</t>
  </si>
  <si>
    <t>Receivable securitization facility</t>
  </si>
  <si>
    <t>Term loan</t>
  </si>
  <si>
    <t>Senior notes</t>
  </si>
  <si>
    <t>Senior subordinated notes</t>
  </si>
  <si>
    <t>Fair Value Measurement [Member] | Level 1 [Member]</t>
  </si>
  <si>
    <t>Fair Value Measurement [Member] | Level 2 [Member]</t>
  </si>
  <si>
    <t>Fair Value Measurement [Member] | Level 3 [Member]</t>
  </si>
  <si>
    <t>Share-based Compensation - Narrative (Details)</t>
  </si>
  <si>
    <t>Mar. 09, 2017shares</t>
  </si>
  <si>
    <t>Feb. 24, 2017USD ($)shares</t>
  </si>
  <si>
    <t>Mar. 31, 2017USD ($)shares</t>
  </si>
  <si>
    <t>Mar. 31, 2017USD ($)installmentshares</t>
  </si>
  <si>
    <t>Share-based Compensation Arrangement by Share-based Payment Award [Line Items]</t>
  </si>
  <si>
    <t>Share-based compensation expense | $</t>
  </si>
  <si>
    <t>Non-qualified Stock Options [Member]</t>
  </si>
  <si>
    <t>Unrecognized compensation costs | $</t>
  </si>
  <si>
    <t>Non-qualified Stock Options [Member] | Tranche A [Member]</t>
  </si>
  <si>
    <t>Vested (in shares)</t>
  </si>
  <si>
    <t>Non-qualified Stock Options [Member] | Tranche A and Rollover Options [Member]</t>
  </si>
  <si>
    <t>Exercised in period (in shares)</t>
  </si>
  <si>
    <t>Forfeited (in shares)</t>
  </si>
  <si>
    <t>Total options outstanding (in shares)</t>
  </si>
  <si>
    <t>Non-qualified Stock Options [Member] | Tranche B and C [Member]</t>
  </si>
  <si>
    <t>Options outstanding (in shares)</t>
  </si>
  <si>
    <t>2017 LTIP [Member]</t>
  </si>
  <si>
    <t>Number of shares authorized</t>
  </si>
  <si>
    <t>Award expiration period</t>
  </si>
  <si>
    <t>2017 LTIP [Member] | Non-employee Director [Member]</t>
  </si>
  <si>
    <t>Maximum grant date fair value per participant | $</t>
  </si>
  <si>
    <t>2017 LTIP [Member] | Stock Options [Member]</t>
  </si>
  <si>
    <t>Maximum number of shares per participant</t>
  </si>
  <si>
    <t>2017 LTIP [Member] | Incentive Stock Options [Member]</t>
  </si>
  <si>
    <t>2017 LTIP [Member] | Stock Appreciation Rights [Member]</t>
  </si>
  <si>
    <t>2017 LTIP [Member] | Restricted Stock [Member]</t>
  </si>
  <si>
    <t>2017 LTIP [Member] | Restricted Stock Units [Member]</t>
  </si>
  <si>
    <t>2017 LTIP [Member] | Performance Stock Units [Member]</t>
  </si>
  <si>
    <t>2017 LTIP [Member] | Other Long-Term Incentive Awards [Member]</t>
  </si>
  <si>
    <t>2017 LTIP [Member] | Employee Stock Options and Stock Appreciation Rights [Member]</t>
  </si>
  <si>
    <t>Minimum percent of exercise price to grant date fair value</t>
  </si>
  <si>
    <t>100.00%</t>
  </si>
  <si>
    <t>Expiration period after termination</t>
  </si>
  <si>
    <t>2017 LTIP [Member] | Non-qualified Stock Options [Member]</t>
  </si>
  <si>
    <t>Grants in period (in shares)</t>
  </si>
  <si>
    <t>Number of installments | installment</t>
  </si>
  <si>
    <t>2015 LTIP [Member] | Non-qualified Stock Options [Member] | Tranche A [Member]</t>
  </si>
  <si>
    <t>2015 LTIP [Member] | Non-qualified Stock Options [Member] | Tranche B and C [Member]</t>
  </si>
  <si>
    <t>Share-based Compensation - Share-based Compensation Expense (Details) - USD ($) $ in Millions</t>
  </si>
  <si>
    <t>Share-based Compensation Arrangement by Share-based Payment Award, Compensation Cost [Line Items]</t>
  </si>
  <si>
    <t>Tax benefits realized</t>
  </si>
  <si>
    <t>Selling expenses [Member]</t>
  </si>
  <si>
    <t>General and administrative expenses [Member]</t>
  </si>
  <si>
    <t>Stockholders' Equity (Details) - shares</t>
  </si>
  <si>
    <t>Earnings Per Share - Reconciliation of Weighted Average Number of Shares to Compute Basic and Diluted EPS(Details) - USD ($) $ / shares in Units, $ in Millions</t>
  </si>
  <si>
    <t>Numerator:</t>
  </si>
  <si>
    <t>Earnings (loss)</t>
  </si>
  <si>
    <t>Denominator:</t>
  </si>
  <si>
    <t>Weighted-average shares – basic</t>
  </si>
  <si>
    <t>Effect of dilutive securities:</t>
  </si>
  <si>
    <t>Stock options (in shares)</t>
  </si>
  <si>
    <t>Weighted-average shares – diluted</t>
  </si>
  <si>
    <t>Earnings per share:</t>
  </si>
  <si>
    <t>Earnings Per Share - Potentially Dilutive Securities (Details) - shares</t>
  </si>
  <si>
    <t>Antidilutive Securities Excluded from Computation of Earnings Per Share [Line Items]</t>
  </si>
  <si>
    <t>Stock options excluded from EPS</t>
  </si>
  <si>
    <t>Stock Options [Member]</t>
  </si>
  <si>
    <t>Performance Shares [Member]</t>
  </si>
  <si>
    <t>Income Taxes (Details) - USD ($) $ in Millions</t>
  </si>
  <si>
    <t>Effective tax rate</t>
  </si>
  <si>
    <t>51.50%</t>
  </si>
  <si>
    <t>49.20%</t>
  </si>
  <si>
    <t>61.50%</t>
  </si>
  <si>
    <t>43.70%</t>
  </si>
  <si>
    <t>Effective tax rate benefit associated with adoption of FASB ASU 2016-09</t>
  </si>
  <si>
    <t>Related Party Transactions (Details) - USD ($)</t>
  </si>
  <si>
    <t>Jan. 19, 2017</t>
  </si>
  <si>
    <t>Affiliated Entity [Member] | Apollo Global Management, LLC [Member]</t>
  </si>
  <si>
    <t>Related Party Transaction [Line Items]</t>
  </si>
  <si>
    <t>Revenue from related parties</t>
  </si>
  <si>
    <t>Receivable from related parties</t>
  </si>
  <si>
    <t>Affiliated Entity [Member] | Apollo Global Securities, LLC [Member] | Engagement And Co-Manager Services [Member]</t>
  </si>
  <si>
    <t>Affiliated Entity [Member] | Apollo Global Securities, LLC [Member] | Underwriter Fees [Member]</t>
  </si>
  <si>
    <t>Management [Member]</t>
  </si>
  <si>
    <t>Rent expense</t>
  </si>
  <si>
    <t>Segment Information (Details) $ in Millions</t>
  </si>
  <si>
    <t>Mar. 31, 2017USD ($)segment</t>
  </si>
  <si>
    <t>Number of reportable segments | segment</t>
  </si>
  <si>
    <t>Revenue from External Customer [Line Items]</t>
  </si>
  <si>
    <t>Cloud [Member]</t>
  </si>
  <si>
    <t>Security [Member]</t>
  </si>
  <si>
    <t>Digital Infrastructure [Member]</t>
  </si>
  <si>
    <t>Supplemental Consolidating Information - Condensed Consolidating Balance Sheet (Details) - USD ($) $ in Millions</t>
  </si>
  <si>
    <t>Jun. 30, 2015</t>
  </si>
  <si>
    <t>Intercompany Eliminations [Member]</t>
  </si>
  <si>
    <t>Presidio, Inc. [Member] | Reportable Legal Entities [Member]</t>
  </si>
  <si>
    <t>Presidio Holdings Inc. &amp; Subsidiaries [Member] | Reportable Legal Entities [Member]</t>
  </si>
  <si>
    <t>Supplemental Consolidating Information - Condensed Consolidating Statement of Operations (Details) - USD ($) $ in Millions</t>
  </si>
  <si>
    <t>Condensed Financial Statements, Captions [Line Items]</t>
  </si>
  <si>
    <t>Selling, general and administrative, and transaction costs</t>
  </si>
  <si>
    <t>Supplemental Consolidating Information - Condensed Consolidating Statement of Cash Flows (Details) - USD ($) $ in Millions</t>
  </si>
  <si>
    <t>Capital contribution to subsidiary</t>
  </si>
  <si>
    <t>Issuance (retirements) of subsidiary debt</t>
  </si>
  <si>
    <t>Capital contribution from parent</t>
  </si>
  <si>
    <t>Cash and cash equivalent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18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0912727</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8</v>
      </c>
      <c r="C3" s="8" t="n">
        <v>33</v>
      </c>
    </row>
    <row r="4" spans="1:3">
      <c r="A4" s="4" t="s">
        <v>26</v>
      </c>
      <c r="B4" s="9" t="n">
        <v>449.4</v>
      </c>
      <c r="C4" s="5" t="n">
        <v>503</v>
      </c>
    </row>
    <row r="5" spans="1:3">
      <c r="A5" s="4" t="s">
        <v>27</v>
      </c>
      <c r="B5" s="9" t="n">
        <v>151.9</v>
      </c>
      <c r="C5" s="9" t="n">
        <v>135.7</v>
      </c>
    </row>
    <row r="6" spans="1:3">
      <c r="A6" s="4" t="s">
        <v>28</v>
      </c>
      <c r="B6" s="9" t="n">
        <v>86.5</v>
      </c>
      <c r="C6" s="9" t="n">
        <v>83.09999999999999</v>
      </c>
    </row>
    <row r="7" spans="1:3">
      <c r="A7" s="4" t="s">
        <v>29</v>
      </c>
      <c r="B7" s="9" t="n">
        <v>24.1</v>
      </c>
      <c r="C7" s="9" t="n">
        <v>48.3</v>
      </c>
    </row>
    <row r="8" spans="1:3">
      <c r="A8" s="4" t="s">
        <v>30</v>
      </c>
      <c r="B8" s="9" t="n">
        <v>67.40000000000001</v>
      </c>
      <c r="C8" s="9" t="n">
        <v>68.2</v>
      </c>
    </row>
    <row r="9" spans="1:3">
      <c r="A9" s="4" t="s">
        <v>31</v>
      </c>
      <c r="B9" s="9" t="n">
        <v>807.1</v>
      </c>
      <c r="C9" s="9" t="n">
        <v>871.3</v>
      </c>
    </row>
    <row r="10" spans="1:3">
      <c r="A10" s="4" t="s">
        <v>32</v>
      </c>
      <c r="B10" s="9" t="n">
        <v>32.7</v>
      </c>
      <c r="C10" s="9" t="n">
        <v>32.9</v>
      </c>
    </row>
    <row r="11" spans="1:3">
      <c r="A11" s="4" t="s">
        <v>33</v>
      </c>
      <c r="B11" s="9" t="n">
        <v>1.8</v>
      </c>
      <c r="C11" s="9" t="n">
        <v>2.9</v>
      </c>
    </row>
    <row r="12" spans="1:3">
      <c r="A12" s="4" t="s">
        <v>34</v>
      </c>
      <c r="B12" s="9" t="n">
        <v>111.5</v>
      </c>
      <c r="C12" s="5" t="n">
        <v>102</v>
      </c>
    </row>
    <row r="13" spans="1:3">
      <c r="A13" s="4" t="s">
        <v>35</v>
      </c>
      <c r="B13" s="9" t="n">
        <v>781.5</v>
      </c>
      <c r="C13" s="9" t="n">
        <v>781.5</v>
      </c>
    </row>
    <row r="14" spans="1:3">
      <c r="A14" s="4" t="s">
        <v>36</v>
      </c>
      <c r="B14" s="9" t="n">
        <v>770.3</v>
      </c>
      <c r="C14" s="9" t="n">
        <v>825.5</v>
      </c>
    </row>
    <row r="15" spans="1:3">
      <c r="A15" s="4" t="s">
        <v>37</v>
      </c>
      <c r="B15" s="9" t="n">
        <v>31.9</v>
      </c>
      <c r="C15" s="5" t="n">
        <v>7</v>
      </c>
    </row>
    <row r="16" spans="1:3">
      <c r="A16" s="4" t="s">
        <v>38</v>
      </c>
      <c r="B16" s="9" t="n">
        <v>2536.8</v>
      </c>
      <c r="C16" s="9" t="n">
        <v>2623.1</v>
      </c>
    </row>
    <row r="17" spans="1:3">
      <c r="A17" s="3" t="s">
        <v>39</v>
      </c>
    </row>
    <row r="18" spans="1:3">
      <c r="A18" s="4" t="s">
        <v>40</v>
      </c>
      <c r="B18" s="5" t="n">
        <v>0</v>
      </c>
      <c r="C18" s="9" t="n">
        <v>7.4</v>
      </c>
    </row>
    <row r="19" spans="1:3">
      <c r="A19" s="4" t="s">
        <v>41</v>
      </c>
      <c r="B19" s="9" t="n">
        <v>346.6</v>
      </c>
      <c r="C19" s="9" t="n">
        <v>382.3</v>
      </c>
    </row>
    <row r="20" spans="1:3">
      <c r="A20" s="4" t="s">
        <v>42</v>
      </c>
      <c r="B20" s="9" t="n">
        <v>184.6</v>
      </c>
      <c r="C20" s="9" t="n">
        <v>223.3</v>
      </c>
    </row>
    <row r="21" spans="1:3">
      <c r="A21" s="4" t="s">
        <v>43</v>
      </c>
      <c r="B21" s="9" t="n">
        <v>168.8</v>
      </c>
      <c r="C21" s="9" t="n">
        <v>167.1</v>
      </c>
    </row>
    <row r="22" spans="1:3">
      <c r="A22" s="4" t="s">
        <v>44</v>
      </c>
      <c r="B22" s="9" t="n">
        <v>82.09999999999999</v>
      </c>
      <c r="C22" s="9" t="n">
        <v>75.3</v>
      </c>
    </row>
    <row r="23" spans="1:3">
      <c r="A23" s="4" t="s">
        <v>45</v>
      </c>
      <c r="B23" s="9" t="n">
        <v>782.1</v>
      </c>
      <c r="C23" s="9" t="n">
        <v>855.4</v>
      </c>
    </row>
    <row r="24" spans="1:3">
      <c r="A24" s="4" t="s">
        <v>46</v>
      </c>
      <c r="B24" s="5" t="n">
        <v>754</v>
      </c>
      <c r="C24" s="9" t="n">
        <v>1030.6</v>
      </c>
    </row>
    <row r="25" spans="1:3">
      <c r="A25" s="4" t="s">
        <v>47</v>
      </c>
      <c r="B25" s="9" t="n">
        <v>103.4</v>
      </c>
      <c r="C25" s="9" t="n">
        <v>87.09999999999999</v>
      </c>
    </row>
    <row r="26" spans="1:3">
      <c r="A26" s="4" t="s">
        <v>48</v>
      </c>
      <c r="B26" s="9" t="n">
        <v>273.6</v>
      </c>
      <c r="C26" s="5" t="n">
        <v>288</v>
      </c>
    </row>
    <row r="27" spans="1:3">
      <c r="A27" s="4" t="s">
        <v>49</v>
      </c>
      <c r="B27" s="5" t="n">
        <v>33</v>
      </c>
      <c r="C27" s="9" t="n">
        <v>15.1</v>
      </c>
    </row>
    <row r="28" spans="1:3">
      <c r="A28" s="4" t="s">
        <v>50</v>
      </c>
      <c r="B28" s="9" t="n">
        <v>1946.1</v>
      </c>
      <c r="C28" s="9" t="n">
        <v>2276.2</v>
      </c>
    </row>
    <row r="29" spans="1:3">
      <c r="A29" s="4" t="s">
        <v>51</v>
      </c>
      <c r="B29" s="4" t="s">
        <v>52</v>
      </c>
      <c r="C29" s="4" t="s">
        <v>52</v>
      </c>
    </row>
    <row r="30" spans="1:3">
      <c r="A30" s="3" t="s">
        <v>53</v>
      </c>
    </row>
    <row r="31" spans="1:3">
      <c r="A31" s="4" t="s">
        <v>54</v>
      </c>
      <c r="B31" s="5" t="n">
        <v>0</v>
      </c>
      <c r="C31" s="5" t="n">
        <v>0</v>
      </c>
    </row>
    <row r="32" spans="1:3">
      <c r="A32" s="4" t="s">
        <v>55</v>
      </c>
      <c r="B32" s="9" t="n">
        <v>0.9</v>
      </c>
      <c r="C32" s="9" t="n">
        <v>0.7</v>
      </c>
    </row>
    <row r="33" spans="1:3">
      <c r="A33" s="4" t="s">
        <v>56</v>
      </c>
      <c r="B33" s="9" t="n">
        <v>623.5</v>
      </c>
      <c r="C33" s="9" t="n">
        <v>373.9</v>
      </c>
    </row>
    <row r="34" spans="1:3">
      <c r="A34" s="4" t="s">
        <v>57</v>
      </c>
      <c r="B34" s="9" t="n">
        <v>-33.7</v>
      </c>
      <c r="C34" s="9" t="n">
        <v>-27.7</v>
      </c>
    </row>
    <row r="35" spans="1:3">
      <c r="A35" s="4" t="s">
        <v>58</v>
      </c>
      <c r="B35" s="9" t="n">
        <v>590.7</v>
      </c>
      <c r="C35" s="9" t="n">
        <v>346.9</v>
      </c>
    </row>
    <row r="36" spans="1:3">
      <c r="A36" s="4" t="s">
        <v>59</v>
      </c>
      <c r="B36" s="7" t="n">
        <v>2536.8</v>
      </c>
      <c r="C36" s="7" t="n">
        <v>26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74</v>
      </c>
    </row>
    <row r="4" spans="1:2">
      <c r="A4" s="4" t="s">
        <v>173</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3</v>
      </c>
    </row>
    <row r="6" spans="1:2">
      <c r="A6" s="4" t="s">
        <v>245</v>
      </c>
      <c r="B6"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v>
      </c>
      <c r="B1" s="2" t="s">
        <v>2</v>
      </c>
      <c r="C1" s="2" t="s">
        <v>23</v>
      </c>
    </row>
    <row r="2" spans="1:3">
      <c r="A2" s="3" t="s">
        <v>61</v>
      </c>
    </row>
    <row r="3" spans="1:3">
      <c r="A3" s="4" t="s">
        <v>62</v>
      </c>
      <c r="B3" s="10" t="n">
        <v>0.01</v>
      </c>
      <c r="C3" s="10" t="n">
        <v>0.01</v>
      </c>
    </row>
    <row r="4" spans="1:3">
      <c r="A4" s="4" t="s">
        <v>63</v>
      </c>
      <c r="B4" s="5" t="n">
        <v>100</v>
      </c>
      <c r="C4" s="5" t="n">
        <v>100</v>
      </c>
    </row>
    <row r="5" spans="1:3">
      <c r="A5" s="4" t="s">
        <v>64</v>
      </c>
      <c r="B5" s="5" t="n">
        <v>0</v>
      </c>
      <c r="C5" s="5" t="n">
        <v>0</v>
      </c>
    </row>
    <row r="6" spans="1:3">
      <c r="A6" s="4" t="s">
        <v>65</v>
      </c>
      <c r="B6" s="5" t="n">
        <v>0</v>
      </c>
      <c r="C6" s="5" t="n">
        <v>0</v>
      </c>
    </row>
    <row r="7" spans="1:3">
      <c r="A7" s="4" t="s">
        <v>66</v>
      </c>
      <c r="B7" s="10" t="n">
        <v>0.01</v>
      </c>
      <c r="C7" s="10" t="n">
        <v>0.01</v>
      </c>
    </row>
    <row r="8" spans="1:3">
      <c r="A8" s="4" t="s">
        <v>67</v>
      </c>
      <c r="B8" s="5" t="n">
        <v>250000000</v>
      </c>
      <c r="C8" s="5" t="n">
        <v>100000000</v>
      </c>
    </row>
    <row r="9" spans="1:3">
      <c r="A9" s="4" t="s">
        <v>68</v>
      </c>
      <c r="B9" s="5" t="n">
        <v>90882540</v>
      </c>
      <c r="C9" s="5" t="n">
        <v>71922836</v>
      </c>
    </row>
    <row r="10" spans="1:3">
      <c r="A10" s="4" t="s">
        <v>69</v>
      </c>
      <c r="B10" s="5" t="n">
        <v>90882540</v>
      </c>
      <c r="C10" s="5" t="n">
        <v>719228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1"/>
    <col customWidth="1" max="5" min="5" width="21"/>
  </cols>
  <sheetData>
    <row r="1" spans="1:5">
      <c r="A1" s="1" t="s">
        <v>275</v>
      </c>
      <c r="B1" s="2" t="s">
        <v>276</v>
      </c>
      <c r="C1" s="2" t="s">
        <v>277</v>
      </c>
      <c r="D1" s="2" t="s">
        <v>278</v>
      </c>
      <c r="E1" s="2" t="s">
        <v>279</v>
      </c>
    </row>
    <row r="2" spans="1:5">
      <c r="A2" s="3" t="s">
        <v>280</v>
      </c>
    </row>
    <row r="3" spans="1:5">
      <c r="A3" s="4" t="s">
        <v>281</v>
      </c>
      <c r="B3" s="5" t="n">
        <v>2</v>
      </c>
    </row>
    <row r="4" spans="1:5">
      <c r="A4" s="4" t="s">
        <v>282</v>
      </c>
      <c r="C4" s="7" t="n">
        <v>247.5</v>
      </c>
    </row>
    <row r="5" spans="1:5">
      <c r="A5" s="4" t="s">
        <v>162</v>
      </c>
      <c r="D5" s="7" t="n">
        <v>7.2</v>
      </c>
    </row>
    <row r="6" spans="1:5">
      <c r="A6" s="4" t="s">
        <v>150</v>
      </c>
      <c r="D6" s="7" t="n">
        <v>6.5</v>
      </c>
      <c r="E6" s="8" t="n">
        <v>0</v>
      </c>
    </row>
    <row r="7" spans="1:5">
      <c r="A7" s="4" t="s">
        <v>283</v>
      </c>
    </row>
    <row r="8" spans="1:5">
      <c r="A8" s="3" t="s">
        <v>280</v>
      </c>
    </row>
    <row r="9" spans="1:5">
      <c r="A9" s="4" t="s">
        <v>284</v>
      </c>
      <c r="C9" s="5" t="n">
        <v>18766465</v>
      </c>
    </row>
    <row r="10" spans="1:5">
      <c r="A10" s="4" t="s">
        <v>285</v>
      </c>
    </row>
    <row r="11" spans="1:5">
      <c r="A11" s="3" t="s">
        <v>280</v>
      </c>
    </row>
    <row r="12" spans="1:5">
      <c r="A12" s="4" t="s">
        <v>284</v>
      </c>
      <c r="C12" s="5" t="n">
        <v>2099799</v>
      </c>
    </row>
    <row r="13" spans="1:5">
      <c r="A13" s="4" t="s">
        <v>286</v>
      </c>
      <c r="C13" s="8" t="n">
        <v>14</v>
      </c>
      <c r="D13" s="8" t="n">
        <v>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287</v>
      </c>
      <c r="B1" s="2" t="s">
        <v>288</v>
      </c>
    </row>
    <row r="2" spans="1:2">
      <c r="B2" s="2" t="s">
        <v>289</v>
      </c>
    </row>
    <row r="3" spans="1:2">
      <c r="A3" s="4" t="s">
        <v>290</v>
      </c>
    </row>
    <row r="4" spans="1:2">
      <c r="A4" s="3" t="s">
        <v>291</v>
      </c>
    </row>
    <row r="5" spans="1:2">
      <c r="A5" s="4" t="s">
        <v>292</v>
      </c>
      <c r="B5" s="7" t="n">
        <v>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174</v>
      </c>
    </row>
    <row r="3" spans="1:3">
      <c r="A3" s="4" t="s">
        <v>294</v>
      </c>
      <c r="B3" s="7" t="n">
        <v>13.9</v>
      </c>
      <c r="C3" s="7" t="n">
        <v>27.3</v>
      </c>
    </row>
    <row r="4" spans="1:3">
      <c r="A4" s="4" t="s">
        <v>295</v>
      </c>
      <c r="B4" s="9" t="n">
        <v>8.1</v>
      </c>
      <c r="C4" s="9" t="n">
        <v>10.4</v>
      </c>
    </row>
    <row r="5" spans="1:3">
      <c r="A5" s="4" t="s">
        <v>296</v>
      </c>
      <c r="B5" s="9" t="n">
        <v>32.3</v>
      </c>
      <c r="C5" s="9" t="n">
        <v>5.3</v>
      </c>
    </row>
    <row r="6" spans="1:3">
      <c r="A6" s="4" t="s">
        <v>297</v>
      </c>
      <c r="B6" s="9" t="n">
        <v>13.1</v>
      </c>
      <c r="C6" s="9" t="n">
        <v>25.2</v>
      </c>
    </row>
    <row r="7" spans="1:3">
      <c r="A7" s="4" t="s">
        <v>298</v>
      </c>
      <c r="B7" s="7" t="n">
        <v>67.40000000000001</v>
      </c>
      <c r="C7" s="7" t="n">
        <v>6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19.1</v>
      </c>
      <c r="C4" s="8" t="n">
        <v>485</v>
      </c>
      <c r="D4" s="7" t="n">
        <v>1757.8</v>
      </c>
      <c r="E4" s="7" t="n">
        <v>1675.4</v>
      </c>
    </row>
    <row r="5" spans="1:5">
      <c r="A5" s="4" t="s">
        <v>75</v>
      </c>
      <c r="B5" s="9" t="n">
        <v>109.7</v>
      </c>
      <c r="C5" s="9" t="n">
        <v>101.4</v>
      </c>
      <c r="D5" s="9" t="n">
        <v>330.5</v>
      </c>
      <c r="E5" s="9" t="n">
        <v>285.6</v>
      </c>
    </row>
    <row r="6" spans="1:5">
      <c r="A6" s="4" t="s">
        <v>76</v>
      </c>
      <c r="B6" s="9" t="n">
        <v>628.8</v>
      </c>
      <c r="C6" s="9" t="n">
        <v>586.4</v>
      </c>
      <c r="D6" s="9" t="n">
        <v>2088.3</v>
      </c>
      <c r="E6" s="5" t="n">
        <v>1961</v>
      </c>
    </row>
    <row r="7" spans="1:5">
      <c r="A7" s="3" t="s">
        <v>77</v>
      </c>
    </row>
    <row r="8" spans="1:5">
      <c r="A8" s="4" t="s">
        <v>74</v>
      </c>
      <c r="B8" s="9" t="n">
        <v>403.8</v>
      </c>
      <c r="C8" s="9" t="n">
        <v>385.9</v>
      </c>
      <c r="D8" s="9" t="n">
        <v>1394.9</v>
      </c>
      <c r="E8" s="9" t="n">
        <v>1344.3</v>
      </c>
    </row>
    <row r="9" spans="1:5">
      <c r="A9" s="4" t="s">
        <v>75</v>
      </c>
      <c r="B9" s="9" t="n">
        <v>82.90000000000001</v>
      </c>
      <c r="C9" s="9" t="n">
        <v>76.8</v>
      </c>
      <c r="D9" s="9" t="n">
        <v>259.8</v>
      </c>
      <c r="E9" s="9" t="n">
        <v>223.2</v>
      </c>
    </row>
    <row r="10" spans="1:5">
      <c r="A10" s="4" t="s">
        <v>78</v>
      </c>
      <c r="B10" s="9" t="n">
        <v>486.7</v>
      </c>
      <c r="C10" s="9" t="n">
        <v>462.7</v>
      </c>
      <c r="D10" s="9" t="n">
        <v>1654.7</v>
      </c>
      <c r="E10" s="9" t="n">
        <v>1567.5</v>
      </c>
    </row>
    <row r="11" spans="1:5">
      <c r="A11" s="4" t="s">
        <v>79</v>
      </c>
      <c r="B11" s="9" t="n">
        <v>142.1</v>
      </c>
      <c r="C11" s="9" t="n">
        <v>123.7</v>
      </c>
      <c r="D11" s="9" t="n">
        <v>433.6</v>
      </c>
      <c r="E11" s="9" t="n">
        <v>393.5</v>
      </c>
    </row>
    <row r="12" spans="1:5">
      <c r="A12" s="3" t="s">
        <v>80</v>
      </c>
    </row>
    <row r="13" spans="1:5">
      <c r="A13" s="4" t="s">
        <v>81</v>
      </c>
      <c r="B13" s="9" t="n">
        <v>70.8</v>
      </c>
      <c r="C13" s="9" t="n">
        <v>63.5</v>
      </c>
      <c r="D13" s="9" t="n">
        <v>204.9</v>
      </c>
      <c r="E13" s="5" t="n">
        <v>178</v>
      </c>
    </row>
    <row r="14" spans="1:5">
      <c r="A14" s="4" t="s">
        <v>82</v>
      </c>
      <c r="B14" s="9" t="n">
        <v>27.9</v>
      </c>
      <c r="C14" s="9" t="n">
        <v>24.6</v>
      </c>
      <c r="D14" s="9" t="n">
        <v>80.7</v>
      </c>
      <c r="E14" s="9" t="n">
        <v>69.5</v>
      </c>
    </row>
    <row r="15" spans="1:5">
      <c r="A15" s="4" t="s">
        <v>83</v>
      </c>
      <c r="B15" s="9" t="n">
        <v>8.5</v>
      </c>
      <c r="C15" s="9" t="n">
        <v>6.7</v>
      </c>
      <c r="D15" s="9" t="n">
        <v>14.5</v>
      </c>
      <c r="E15" s="9" t="n">
        <v>15.6</v>
      </c>
    </row>
    <row r="16" spans="1:5">
      <c r="A16" s="4" t="s">
        <v>84</v>
      </c>
      <c r="B16" s="9" t="n">
        <v>20.5</v>
      </c>
      <c r="C16" s="9" t="n">
        <v>19.2</v>
      </c>
      <c r="D16" s="9" t="n">
        <v>61.3</v>
      </c>
      <c r="E16" s="9" t="n">
        <v>54.5</v>
      </c>
    </row>
    <row r="17" spans="1:5">
      <c r="A17" s="4" t="s">
        <v>85</v>
      </c>
      <c r="B17" s="9" t="n">
        <v>127.7</v>
      </c>
      <c r="C17" s="5" t="n">
        <v>114</v>
      </c>
      <c r="D17" s="9" t="n">
        <v>361.4</v>
      </c>
      <c r="E17" s="9" t="n">
        <v>317.6</v>
      </c>
    </row>
    <row r="18" spans="1:5">
      <c r="A18" s="4" t="s">
        <v>86</v>
      </c>
      <c r="B18" s="9" t="n">
        <v>14.4</v>
      </c>
      <c r="C18" s="9" t="n">
        <v>9.699999999999999</v>
      </c>
      <c r="D18" s="9" t="n">
        <v>72.2</v>
      </c>
      <c r="E18" s="9" t="n">
        <v>75.90000000000001</v>
      </c>
    </row>
    <row r="19" spans="1:5">
      <c r="A19" s="3" t="s">
        <v>87</v>
      </c>
    </row>
    <row r="20" spans="1:5">
      <c r="A20" s="4" t="s">
        <v>88</v>
      </c>
      <c r="B20" s="9" t="n">
        <v>18.3</v>
      </c>
      <c r="C20" s="9" t="n">
        <v>21.5</v>
      </c>
      <c r="D20" s="9" t="n">
        <v>59.9</v>
      </c>
      <c r="E20" s="9" t="n">
        <v>60.9</v>
      </c>
    </row>
    <row r="21" spans="1:5">
      <c r="A21" s="4" t="s">
        <v>89</v>
      </c>
      <c r="B21" s="5" t="n">
        <v>0</v>
      </c>
      <c r="C21" s="5" t="n">
        <v>0</v>
      </c>
      <c r="D21" s="5" t="n">
        <v>0</v>
      </c>
      <c r="E21" s="9" t="n">
        <v>6.8</v>
      </c>
    </row>
    <row r="22" spans="1:5">
      <c r="A22" s="4" t="s">
        <v>90</v>
      </c>
      <c r="B22" s="9" t="n">
        <v>26.9</v>
      </c>
      <c r="C22" s="9" t="n">
        <v>0.8</v>
      </c>
      <c r="D22" s="9" t="n">
        <v>27.7</v>
      </c>
      <c r="E22" s="9" t="n">
        <v>0.9</v>
      </c>
    </row>
    <row r="23" spans="1:5">
      <c r="A23" s="4" t="s">
        <v>91</v>
      </c>
      <c r="B23" s="9" t="n">
        <v>0.1</v>
      </c>
      <c r="C23" s="5" t="n">
        <v>0</v>
      </c>
      <c r="D23" s="9" t="n">
        <v>0.2</v>
      </c>
      <c r="E23" s="9" t="n">
        <v>0.2</v>
      </c>
    </row>
    <row r="24" spans="1:5">
      <c r="A24" s="4" t="s">
        <v>92</v>
      </c>
      <c r="B24" s="9" t="n">
        <v>45.3</v>
      </c>
      <c r="C24" s="9" t="n">
        <v>22.3</v>
      </c>
      <c r="D24" s="9" t="n">
        <v>87.8</v>
      </c>
      <c r="E24" s="9" t="n">
        <v>68.8</v>
      </c>
    </row>
    <row r="25" spans="1:5">
      <c r="A25" s="4" t="s">
        <v>93</v>
      </c>
      <c r="B25" s="9" t="n">
        <v>-30.9</v>
      </c>
      <c r="C25" s="9" t="n">
        <v>-12.6</v>
      </c>
      <c r="D25" s="9" t="n">
        <v>-15.6</v>
      </c>
      <c r="E25" s="9" t="n">
        <v>7.1</v>
      </c>
    </row>
    <row r="26" spans="1:5">
      <c r="A26" s="4" t="s">
        <v>94</v>
      </c>
      <c r="B26" s="9" t="n">
        <v>-15.9</v>
      </c>
      <c r="C26" s="9" t="n">
        <v>-6.2</v>
      </c>
      <c r="D26" s="9" t="n">
        <v>-9.6</v>
      </c>
      <c r="E26" s="9" t="n">
        <v>3.1</v>
      </c>
    </row>
    <row r="27" spans="1:5">
      <c r="A27" s="4" t="s">
        <v>95</v>
      </c>
      <c r="B27" s="8" t="n">
        <v>-15</v>
      </c>
      <c r="C27" s="7" t="n">
        <v>-6.4</v>
      </c>
      <c r="D27" s="8" t="n">
        <v>-6</v>
      </c>
      <c r="E27" s="8" t="n">
        <v>4</v>
      </c>
    </row>
    <row r="28" spans="1:5">
      <c r="A28" s="3" t="s">
        <v>96</v>
      </c>
    </row>
    <row r="29" spans="1:5">
      <c r="A29" s="4" t="s">
        <v>97</v>
      </c>
      <c r="B29" s="10" t="n">
        <v>-0.2</v>
      </c>
      <c r="C29" s="10" t="n">
        <v>-0.09</v>
      </c>
      <c r="D29" s="10" t="n">
        <v>-0.08</v>
      </c>
      <c r="E29" s="10" t="n">
        <v>0.06</v>
      </c>
    </row>
    <row r="30" spans="1:5">
      <c r="A30" s="4" t="s">
        <v>98</v>
      </c>
      <c r="B30" s="10" t="n">
        <v>-0.2</v>
      </c>
      <c r="C30" s="10" t="n">
        <v>-0.09</v>
      </c>
      <c r="D30" s="10" t="n">
        <v>-0.08</v>
      </c>
      <c r="E30" s="10" t="n">
        <v>0.06</v>
      </c>
    </row>
    <row r="31" spans="1:5">
      <c r="A31" s="3" t="s">
        <v>99</v>
      </c>
    </row>
    <row r="32" spans="1:5">
      <c r="A32" s="4" t="s">
        <v>100</v>
      </c>
      <c r="B32" s="5" t="n">
        <v>75374606</v>
      </c>
      <c r="C32" s="5" t="n">
        <v>71504578</v>
      </c>
      <c r="D32" s="5" t="n">
        <v>73064789</v>
      </c>
      <c r="E32" s="5" t="n">
        <v>70851186</v>
      </c>
    </row>
    <row r="33" spans="1:5">
      <c r="A33" s="4" t="s">
        <v>101</v>
      </c>
      <c r="B33" s="5" t="n">
        <v>75374606</v>
      </c>
      <c r="C33" s="5" t="n">
        <v>71504578</v>
      </c>
      <c r="D33" s="5" t="n">
        <v>73064789</v>
      </c>
      <c r="E33" s="5" t="n">
        <v>72575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3" t="s">
        <v>300</v>
      </c>
    </row>
    <row r="3" spans="1:3">
      <c r="A3" s="4" t="s">
        <v>301</v>
      </c>
      <c r="B3" s="7" t="n">
        <v>201.6</v>
      </c>
      <c r="C3" s="7" t="n">
        <v>186.9</v>
      </c>
    </row>
    <row r="4" spans="1:3">
      <c r="A4" s="4" t="s">
        <v>302</v>
      </c>
      <c r="B4" s="9" t="n">
        <v>7.2</v>
      </c>
      <c r="C4" s="9" t="n">
        <v>7.9</v>
      </c>
    </row>
    <row r="5" spans="1:3">
      <c r="A5" s="4" t="s">
        <v>303</v>
      </c>
      <c r="B5" s="9" t="n">
        <v>-10.2</v>
      </c>
      <c r="C5" s="5" t="n">
        <v>-9</v>
      </c>
    </row>
    <row r="6" spans="1:3">
      <c r="A6" s="4" t="s">
        <v>304</v>
      </c>
      <c r="B6" s="9" t="n">
        <v>-0.6</v>
      </c>
      <c r="C6" s="9" t="n">
        <v>-0.7</v>
      </c>
    </row>
    <row r="7" spans="1:3">
      <c r="A7" s="4" t="s">
        <v>305</v>
      </c>
      <c r="B7" s="5" t="n">
        <v>198</v>
      </c>
      <c r="C7" s="9" t="n">
        <v>185.1</v>
      </c>
    </row>
    <row r="8" spans="1:3">
      <c r="A8" s="3" t="s">
        <v>306</v>
      </c>
    </row>
    <row r="9" spans="1:3">
      <c r="A9" s="4" t="s">
        <v>307</v>
      </c>
      <c r="B9" s="9" t="n">
        <v>86.5</v>
      </c>
      <c r="C9" s="9" t="n">
        <v>83.09999999999999</v>
      </c>
    </row>
    <row r="10" spans="1:3">
      <c r="A10" s="4" t="s">
        <v>308</v>
      </c>
      <c r="B10" s="9" t="n">
        <v>111.5</v>
      </c>
      <c r="C10" s="5" t="n">
        <v>102</v>
      </c>
    </row>
    <row r="11" spans="1:3">
      <c r="A11" s="3" t="s">
        <v>309</v>
      </c>
    </row>
    <row r="12" spans="1:3">
      <c r="A12" s="4" t="s">
        <v>310</v>
      </c>
      <c r="B12" s="9" t="n">
        <v>184.4</v>
      </c>
      <c r="C12" s="9" t="n">
        <v>159.2</v>
      </c>
    </row>
    <row r="13" spans="1:3">
      <c r="A13" s="4" t="s">
        <v>311</v>
      </c>
      <c r="B13" s="5" t="n">
        <v>0</v>
      </c>
      <c r="C13" s="5" t="n">
        <v>1</v>
      </c>
    </row>
    <row r="14" spans="1:3">
      <c r="A14" s="4" t="s">
        <v>152</v>
      </c>
      <c r="B14" s="9" t="n">
        <v>184.4</v>
      </c>
      <c r="C14" s="9" t="n">
        <v>160.2</v>
      </c>
    </row>
    <row r="15" spans="1:3">
      <c r="A15" s="3" t="s">
        <v>306</v>
      </c>
    </row>
    <row r="16" spans="1:3">
      <c r="A16" s="4" t="s">
        <v>307</v>
      </c>
      <c r="B16" s="9" t="n">
        <v>81.3</v>
      </c>
      <c r="C16" s="9" t="n">
        <v>73.90000000000001</v>
      </c>
    </row>
    <row r="17" spans="1:3">
      <c r="A17" s="4" t="s">
        <v>308</v>
      </c>
      <c r="B17" s="9" t="n">
        <v>103.1</v>
      </c>
      <c r="C17" s="9" t="n">
        <v>86.3</v>
      </c>
    </row>
    <row r="18" spans="1:3">
      <c r="A18" s="4" t="s">
        <v>312</v>
      </c>
    </row>
    <row r="19" spans="1:3">
      <c r="A19" s="3" t="s">
        <v>300</v>
      </c>
    </row>
    <row r="20" spans="1:3">
      <c r="A20" s="4" t="s">
        <v>301</v>
      </c>
      <c r="B20" s="9" t="n">
        <v>197.3</v>
      </c>
      <c r="C20" s="9" t="n">
        <v>168.5</v>
      </c>
    </row>
    <row r="21" spans="1:3">
      <c r="A21" s="4" t="s">
        <v>302</v>
      </c>
      <c r="B21" s="5" t="n">
        <v>0</v>
      </c>
      <c r="C21" s="5" t="n">
        <v>0</v>
      </c>
    </row>
    <row r="22" spans="1:3">
      <c r="A22" s="4" t="s">
        <v>303</v>
      </c>
      <c r="B22" s="9" t="n">
        <v>-9.4</v>
      </c>
      <c r="C22" s="9" t="n">
        <v>-7.4</v>
      </c>
    </row>
    <row r="23" spans="1:3">
      <c r="A23" s="4" t="s">
        <v>304</v>
      </c>
      <c r="B23" s="5" t="n">
        <v>0</v>
      </c>
      <c r="C23" s="5" t="n">
        <v>0</v>
      </c>
    </row>
    <row r="24" spans="1:3">
      <c r="A24" s="4" t="s">
        <v>305</v>
      </c>
      <c r="B24" s="9" t="n">
        <v>187.9</v>
      </c>
      <c r="C24" s="9" t="n">
        <v>161.1</v>
      </c>
    </row>
    <row r="25" spans="1:3">
      <c r="A25" s="3" t="s">
        <v>306</v>
      </c>
    </row>
    <row r="26" spans="1:3">
      <c r="A26" s="4" t="s">
        <v>307</v>
      </c>
      <c r="B26" s="9" t="n">
        <v>82.40000000000001</v>
      </c>
      <c r="C26" s="9" t="n">
        <v>74.40000000000001</v>
      </c>
    </row>
    <row r="27" spans="1:3">
      <c r="A27" s="4" t="s">
        <v>308</v>
      </c>
      <c r="B27" s="9" t="n">
        <v>105.5</v>
      </c>
      <c r="C27" s="9" t="n">
        <v>86.7</v>
      </c>
    </row>
    <row r="28" spans="1:3">
      <c r="A28" s="3" t="s">
        <v>309</v>
      </c>
    </row>
    <row r="29" spans="1:3">
      <c r="A29" s="4" t="s">
        <v>310</v>
      </c>
      <c r="B29" s="9" t="n">
        <v>184.4</v>
      </c>
      <c r="C29" s="9" t="n">
        <v>159.2</v>
      </c>
    </row>
    <row r="30" spans="1:3">
      <c r="A30" s="4" t="s">
        <v>311</v>
      </c>
      <c r="B30" s="5" t="n">
        <v>0</v>
      </c>
      <c r="C30" s="5" t="n">
        <v>1</v>
      </c>
    </row>
    <row r="31" spans="1:3">
      <c r="A31" s="4" t="s">
        <v>152</v>
      </c>
      <c r="B31" s="9" t="n">
        <v>184.4</v>
      </c>
      <c r="C31" s="9" t="n">
        <v>160.2</v>
      </c>
    </row>
    <row r="32" spans="1:3">
      <c r="A32" s="3" t="s">
        <v>306</v>
      </c>
    </row>
    <row r="33" spans="1:3">
      <c r="A33" s="4" t="s">
        <v>307</v>
      </c>
      <c r="B33" s="9" t="n">
        <v>81.3</v>
      </c>
      <c r="C33" s="9" t="n">
        <v>73.90000000000001</v>
      </c>
    </row>
    <row r="34" spans="1:3">
      <c r="A34" s="4" t="s">
        <v>308</v>
      </c>
      <c r="B34" s="9" t="n">
        <v>103.1</v>
      </c>
      <c r="C34" s="9" t="n">
        <v>86.3</v>
      </c>
    </row>
    <row r="35" spans="1:3">
      <c r="A35" s="4" t="s">
        <v>313</v>
      </c>
    </row>
    <row r="36" spans="1:3">
      <c r="A36" s="3" t="s">
        <v>300</v>
      </c>
    </row>
    <row r="37" spans="1:3">
      <c r="A37" s="4" t="s">
        <v>301</v>
      </c>
      <c r="B37" s="9" t="n">
        <v>4.3</v>
      </c>
      <c r="C37" s="9" t="n">
        <v>18.4</v>
      </c>
    </row>
    <row r="38" spans="1:3">
      <c r="A38" s="4" t="s">
        <v>302</v>
      </c>
      <c r="B38" s="9" t="n">
        <v>7.2</v>
      </c>
      <c r="C38" s="9" t="n">
        <v>7.9</v>
      </c>
    </row>
    <row r="39" spans="1:3">
      <c r="A39" s="4" t="s">
        <v>303</v>
      </c>
      <c r="B39" s="9" t="n">
        <v>-0.8</v>
      </c>
      <c r="C39" s="9" t="n">
        <v>-1.6</v>
      </c>
    </row>
    <row r="40" spans="1:3">
      <c r="A40" s="4" t="s">
        <v>304</v>
      </c>
      <c r="B40" s="9" t="n">
        <v>-0.6</v>
      </c>
      <c r="C40" s="9" t="n">
        <v>-0.7</v>
      </c>
    </row>
    <row r="41" spans="1:3">
      <c r="A41" s="4" t="s">
        <v>305</v>
      </c>
      <c r="B41" s="9" t="n">
        <v>10.1</v>
      </c>
      <c r="C41" s="5" t="n">
        <v>24</v>
      </c>
    </row>
    <row r="42" spans="1:3">
      <c r="A42" s="3" t="s">
        <v>306</v>
      </c>
    </row>
    <row r="43" spans="1:3">
      <c r="A43" s="4" t="s">
        <v>307</v>
      </c>
      <c r="B43" s="9" t="n">
        <v>4.1</v>
      </c>
      <c r="C43" s="9" t="n">
        <v>8.699999999999999</v>
      </c>
    </row>
    <row r="44" spans="1:3">
      <c r="A44" s="4" t="s">
        <v>308</v>
      </c>
      <c r="B44" s="5" t="n">
        <v>6</v>
      </c>
      <c r="C44" s="9" t="n">
        <v>15.3</v>
      </c>
    </row>
    <row r="45" spans="1:3">
      <c r="A45" s="3" t="s">
        <v>309</v>
      </c>
    </row>
    <row r="46" spans="1:3">
      <c r="A46" s="4" t="s">
        <v>310</v>
      </c>
      <c r="B46" s="5" t="n">
        <v>0</v>
      </c>
      <c r="C46" s="5" t="n">
        <v>0</v>
      </c>
    </row>
    <row r="47" spans="1:3">
      <c r="A47" s="4" t="s">
        <v>311</v>
      </c>
      <c r="B47" s="5" t="n">
        <v>0</v>
      </c>
      <c r="C47" s="5" t="n">
        <v>0</v>
      </c>
    </row>
    <row r="48" spans="1:3">
      <c r="A48" s="4" t="s">
        <v>152</v>
      </c>
      <c r="B48" s="5" t="n">
        <v>0</v>
      </c>
      <c r="C48" s="5" t="n">
        <v>0</v>
      </c>
    </row>
    <row r="49" spans="1:3">
      <c r="A49" s="3" t="s">
        <v>306</v>
      </c>
    </row>
    <row r="50" spans="1:3">
      <c r="A50" s="4" t="s">
        <v>307</v>
      </c>
      <c r="B50" s="5" t="n">
        <v>0</v>
      </c>
      <c r="C50" s="5" t="n">
        <v>0</v>
      </c>
    </row>
    <row r="51" spans="1:3">
      <c r="A51" s="4" t="s">
        <v>308</v>
      </c>
      <c r="B51" s="8" t="n">
        <v>0</v>
      </c>
      <c r="C51" s="8"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71</v>
      </c>
      <c r="D1" s="2" t="s">
        <v>1</v>
      </c>
    </row>
    <row r="2" spans="1:6">
      <c r="B2" s="2" t="s">
        <v>2</v>
      </c>
      <c r="C2" s="2" t="s">
        <v>72</v>
      </c>
      <c r="D2" s="2" t="s">
        <v>2</v>
      </c>
      <c r="E2" s="2" t="s">
        <v>72</v>
      </c>
      <c r="F2" s="2" t="s">
        <v>23</v>
      </c>
    </row>
    <row r="3" spans="1:6">
      <c r="A3" s="3" t="s">
        <v>177</v>
      </c>
    </row>
    <row r="4" spans="1:6">
      <c r="A4" s="4" t="s">
        <v>315</v>
      </c>
      <c r="B4" s="7" t="n">
        <v>4.7</v>
      </c>
      <c r="D4" s="7" t="n">
        <v>4.7</v>
      </c>
      <c r="F4" s="7" t="n">
        <v>5.6</v>
      </c>
    </row>
    <row r="5" spans="1:6">
      <c r="A5" s="4" t="s">
        <v>316</v>
      </c>
      <c r="B5" s="9" t="n">
        <v>-2.9</v>
      </c>
      <c r="D5" s="9" t="n">
        <v>-2.9</v>
      </c>
      <c r="F5" s="9" t="n">
        <v>-2.7</v>
      </c>
    </row>
    <row r="6" spans="1:6">
      <c r="A6" s="4" t="s">
        <v>317</v>
      </c>
      <c r="B6" s="9" t="n">
        <v>1.8</v>
      </c>
      <c r="D6" s="9" t="n">
        <v>1.8</v>
      </c>
      <c r="F6" s="7" t="n">
        <v>2.9</v>
      </c>
    </row>
    <row r="7" spans="1:6">
      <c r="A7" s="4" t="s">
        <v>318</v>
      </c>
    </row>
    <row r="8" spans="1:6">
      <c r="A8" s="3" t="s">
        <v>319</v>
      </c>
    </row>
    <row r="9" spans="1:6">
      <c r="A9" s="4" t="s">
        <v>320</v>
      </c>
      <c r="B9" s="7" t="n">
        <v>0.3</v>
      </c>
      <c r="C9" s="7" t="n">
        <v>0.6</v>
      </c>
      <c r="D9" s="7" t="n">
        <v>1.3</v>
      </c>
      <c r="E9" s="7" t="n">
        <v>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322</v>
      </c>
    </row>
    <row r="3" spans="1:3">
      <c r="A3" s="4" t="s">
        <v>307</v>
      </c>
      <c r="B3" s="7" t="n">
        <v>0.8</v>
      </c>
      <c r="C3" s="7" t="n">
        <v>1.4</v>
      </c>
    </row>
    <row r="4" spans="1:3">
      <c r="A4" s="4" t="s">
        <v>323</v>
      </c>
      <c r="B4" s="9" t="n">
        <v>0.3</v>
      </c>
      <c r="C4" s="9" t="n">
        <v>0.8</v>
      </c>
    </row>
    <row r="5" spans="1:3">
      <c r="A5" s="4" t="s">
        <v>152</v>
      </c>
      <c r="B5" s="7" t="n">
        <v>1.1</v>
      </c>
      <c r="C5" s="7" t="n">
        <v>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3</v>
      </c>
    </row>
    <row r="3" spans="1:3">
      <c r="A3" s="3" t="s">
        <v>325</v>
      </c>
    </row>
    <row r="4" spans="1:3">
      <c r="A4" s="4" t="s">
        <v>326</v>
      </c>
      <c r="B4" s="8" t="n">
        <v>57</v>
      </c>
      <c r="C4" s="7" t="n">
        <v>48.4</v>
      </c>
    </row>
    <row r="5" spans="1:3">
      <c r="A5" s="4" t="s">
        <v>327</v>
      </c>
      <c r="B5" s="9" t="n">
        <v>-24.3</v>
      </c>
      <c r="C5" s="9" t="n">
        <v>-15.5</v>
      </c>
    </row>
    <row r="6" spans="1:3">
      <c r="A6" s="4" t="s">
        <v>328</v>
      </c>
      <c r="B6" s="9" t="n">
        <v>32.7</v>
      </c>
      <c r="C6" s="9" t="n">
        <v>32.9</v>
      </c>
    </row>
    <row r="7" spans="1:3">
      <c r="A7" s="4" t="s">
        <v>329</v>
      </c>
    </row>
    <row r="8" spans="1:3">
      <c r="A8" s="3" t="s">
        <v>325</v>
      </c>
    </row>
    <row r="9" spans="1:3">
      <c r="A9" s="4" t="s">
        <v>326</v>
      </c>
      <c r="B9" s="7" t="n">
        <v>5.2</v>
      </c>
      <c r="C9" s="9" t="n">
        <v>4.7</v>
      </c>
    </row>
    <row r="10" spans="1:3">
      <c r="A10" s="4" t="s">
        <v>330</v>
      </c>
    </row>
    <row r="11" spans="1:3">
      <c r="A11" s="3" t="s">
        <v>325</v>
      </c>
    </row>
    <row r="12" spans="1:3">
      <c r="A12" s="4" t="s">
        <v>331</v>
      </c>
      <c r="B12" s="4" t="s">
        <v>332</v>
      </c>
    </row>
    <row r="13" spans="1:3">
      <c r="A13" s="4" t="s">
        <v>333</v>
      </c>
    </row>
    <row r="14" spans="1:3">
      <c r="A14" s="3" t="s">
        <v>325</v>
      </c>
    </row>
    <row r="15" spans="1:3">
      <c r="A15" s="4" t="s">
        <v>331</v>
      </c>
      <c r="B15" s="4" t="s">
        <v>334</v>
      </c>
    </row>
    <row r="16" spans="1:3">
      <c r="A16" s="4" t="s">
        <v>335</v>
      </c>
    </row>
    <row r="17" spans="1:3">
      <c r="A17" s="3" t="s">
        <v>325</v>
      </c>
    </row>
    <row r="18" spans="1:3">
      <c r="A18" s="4" t="s">
        <v>326</v>
      </c>
      <c r="B18" s="8" t="n">
        <v>21</v>
      </c>
      <c r="C18" s="9" t="n">
        <v>18.1</v>
      </c>
    </row>
    <row r="19" spans="1:3">
      <c r="A19" s="4" t="s">
        <v>336</v>
      </c>
    </row>
    <row r="20" spans="1:3">
      <c r="A20" s="3" t="s">
        <v>325</v>
      </c>
    </row>
    <row r="21" spans="1:3">
      <c r="A21" s="4" t="s">
        <v>331</v>
      </c>
      <c r="B21" s="4" t="s">
        <v>332</v>
      </c>
    </row>
    <row r="22" spans="1:3">
      <c r="A22" s="4" t="s">
        <v>337</v>
      </c>
    </row>
    <row r="23" spans="1:3">
      <c r="A23" s="3" t="s">
        <v>325</v>
      </c>
    </row>
    <row r="24" spans="1:3">
      <c r="A24" s="4" t="s">
        <v>331</v>
      </c>
      <c r="B24" s="4" t="s">
        <v>334</v>
      </c>
    </row>
    <row r="25" spans="1:3">
      <c r="A25" s="4" t="s">
        <v>338</v>
      </c>
    </row>
    <row r="26" spans="1:3">
      <c r="A26" s="3" t="s">
        <v>325</v>
      </c>
    </row>
    <row r="27" spans="1:3">
      <c r="A27" s="4" t="s">
        <v>331</v>
      </c>
      <c r="B27" s="4" t="s">
        <v>332</v>
      </c>
    </row>
    <row r="28" spans="1:3">
      <c r="A28" s="4" t="s">
        <v>326</v>
      </c>
      <c r="B28" s="7" t="n">
        <v>17.8</v>
      </c>
      <c r="C28" s="9" t="n">
        <v>14.4</v>
      </c>
    </row>
    <row r="29" spans="1:3">
      <c r="A29" s="4" t="s">
        <v>339</v>
      </c>
    </row>
    <row r="30" spans="1:3">
      <c r="A30" s="3" t="s">
        <v>325</v>
      </c>
    </row>
    <row r="31" spans="1:3">
      <c r="A31" s="4" t="s">
        <v>326</v>
      </c>
      <c r="B31" s="8" t="n">
        <v>13</v>
      </c>
      <c r="C31" s="7" t="n">
        <v>1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40</v>
      </c>
      <c r="B1" s="2" t="s">
        <v>71</v>
      </c>
      <c r="D1" s="2" t="s">
        <v>1</v>
      </c>
    </row>
    <row r="2" spans="1:5">
      <c r="B2" s="2" t="s">
        <v>2</v>
      </c>
      <c r="C2" s="2" t="s">
        <v>72</v>
      </c>
      <c r="D2" s="2" t="s">
        <v>2</v>
      </c>
      <c r="E2" s="2" t="s">
        <v>72</v>
      </c>
    </row>
    <row r="3" spans="1:5">
      <c r="A3" s="3" t="s">
        <v>325</v>
      </c>
    </row>
    <row r="4" spans="1:5">
      <c r="A4" s="4" t="s">
        <v>84</v>
      </c>
      <c r="B4" s="7" t="n">
        <v>20.5</v>
      </c>
      <c r="C4" s="7" t="n">
        <v>19.2</v>
      </c>
      <c r="D4" s="7" t="n">
        <v>61.3</v>
      </c>
      <c r="E4" s="7" t="n">
        <v>54.5</v>
      </c>
    </row>
    <row r="5" spans="1:5">
      <c r="A5" s="4" t="s">
        <v>341</v>
      </c>
    </row>
    <row r="6" spans="1:5">
      <c r="A6" s="3" t="s">
        <v>325</v>
      </c>
    </row>
    <row r="7" spans="1:5">
      <c r="A7" s="4" t="s">
        <v>84</v>
      </c>
      <c r="B7" s="9" t="n">
        <v>2.1</v>
      </c>
      <c r="C7" s="9" t="n">
        <v>1.8</v>
      </c>
      <c r="D7" s="9" t="n">
        <v>6.1</v>
      </c>
      <c r="E7" s="9" t="n">
        <v>5.7</v>
      </c>
    </row>
    <row r="8" spans="1:5">
      <c r="A8" s="4" t="s">
        <v>342</v>
      </c>
    </row>
    <row r="9" spans="1:5">
      <c r="A9" s="3" t="s">
        <v>325</v>
      </c>
    </row>
    <row r="10" spans="1:5">
      <c r="A10" s="4" t="s">
        <v>84</v>
      </c>
      <c r="B10" s="7" t="n">
        <v>0.9</v>
      </c>
      <c r="C10" s="7" t="n">
        <v>0.9</v>
      </c>
      <c r="D10" s="7" t="n">
        <v>2.7</v>
      </c>
      <c r="E10" s="7" t="n">
        <v>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s>
  <sheetData>
    <row r="1" spans="1:5">
      <c r="A1" s="1" t="s">
        <v>343</v>
      </c>
      <c r="B1" s="2" t="s">
        <v>71</v>
      </c>
      <c r="D1" s="2" t="s">
        <v>1</v>
      </c>
    </row>
    <row r="2" spans="1:5">
      <c r="B2" s="2" t="s">
        <v>2</v>
      </c>
      <c r="C2" s="2" t="s">
        <v>72</v>
      </c>
      <c r="D2" s="2" t="s">
        <v>2</v>
      </c>
      <c r="E2" s="2" t="s">
        <v>72</v>
      </c>
    </row>
    <row r="3" spans="1:5">
      <c r="A3" s="3" t="s">
        <v>344</v>
      </c>
    </row>
    <row r="4" spans="1:5">
      <c r="A4" s="4" t="s">
        <v>345</v>
      </c>
      <c r="B4" s="7" t="n">
        <v>18.4</v>
      </c>
      <c r="C4" s="7" t="n">
        <v>17.4</v>
      </c>
      <c r="D4" s="7" t="n">
        <v>55.2</v>
      </c>
      <c r="E4" s="7" t="n">
        <v>48.8</v>
      </c>
    </row>
    <row r="5" spans="1:5">
      <c r="A5" s="4" t="s">
        <v>346</v>
      </c>
    </row>
    <row r="6" spans="1:5">
      <c r="A6" s="3" t="s">
        <v>344</v>
      </c>
    </row>
    <row r="7" spans="1:5">
      <c r="A7" s="4" t="s">
        <v>347</v>
      </c>
      <c r="D7" s="4" t="s">
        <v>348</v>
      </c>
      <c r="E7" s="4" t="s">
        <v>3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51</v>
      </c>
    </row>
    <row r="2" spans="1:3">
      <c r="B2" s="2" t="s">
        <v>2</v>
      </c>
      <c r="C2" s="2" t="s">
        <v>23</v>
      </c>
    </row>
    <row r="3" spans="1:3">
      <c r="A3" s="3" t="s">
        <v>352</v>
      </c>
    </row>
    <row r="4" spans="1:3">
      <c r="A4" s="4" t="s">
        <v>353</v>
      </c>
      <c r="B4" s="7" t="n">
        <v>917.5</v>
      </c>
      <c r="C4" s="7" t="n">
        <v>917.5</v>
      </c>
    </row>
    <row r="5" spans="1:3">
      <c r="A5" s="4" t="s">
        <v>305</v>
      </c>
      <c r="B5" s="9" t="n">
        <v>770.3</v>
      </c>
      <c r="C5" s="9" t="n">
        <v>825.5</v>
      </c>
    </row>
    <row r="6" spans="1:3">
      <c r="A6" s="3" t="s">
        <v>344</v>
      </c>
    </row>
    <row r="7" spans="1:3">
      <c r="A7" s="4" t="s">
        <v>354</v>
      </c>
      <c r="B7" s="9" t="n">
        <v>-147.2</v>
      </c>
      <c r="C7" s="5" t="n">
        <v>-92</v>
      </c>
    </row>
    <row r="8" spans="1:3">
      <c r="A8" s="4" t="s">
        <v>152</v>
      </c>
      <c r="B8" s="9" t="n">
        <v>565.3</v>
      </c>
    </row>
    <row r="9" spans="1:3">
      <c r="A9" s="4" t="s">
        <v>355</v>
      </c>
    </row>
    <row r="10" spans="1:3">
      <c r="A10" s="3" t="s">
        <v>356</v>
      </c>
    </row>
    <row r="11" spans="1:3">
      <c r="A11" s="4" t="s">
        <v>357</v>
      </c>
      <c r="B11" s="5" t="n">
        <v>205</v>
      </c>
      <c r="C11" s="5" t="n">
        <v>205</v>
      </c>
    </row>
    <row r="12" spans="1:3">
      <c r="A12" s="4" t="s">
        <v>358</v>
      </c>
    </row>
    <row r="13" spans="1:3">
      <c r="A13" s="3" t="s">
        <v>344</v>
      </c>
    </row>
    <row r="14" spans="1:3">
      <c r="A14" s="4" t="s">
        <v>353</v>
      </c>
      <c r="B14" s="9" t="n">
        <v>703.2</v>
      </c>
      <c r="C14" s="9" t="n">
        <v>703.2</v>
      </c>
    </row>
    <row r="15" spans="1:3">
      <c r="A15" s="4" t="s">
        <v>354</v>
      </c>
      <c r="B15" s="9" t="n">
        <v>-142.2</v>
      </c>
      <c r="C15" s="9" t="n">
        <v>-89.40000000000001</v>
      </c>
    </row>
    <row r="16" spans="1:3">
      <c r="A16" s="4" t="s">
        <v>152</v>
      </c>
      <c r="B16" s="8" t="n">
        <v>561</v>
      </c>
      <c r="C16" s="7" t="n">
        <v>613.8</v>
      </c>
    </row>
    <row r="17" spans="1:3">
      <c r="A17" s="4" t="s">
        <v>359</v>
      </c>
    </row>
    <row r="18" spans="1:3">
      <c r="A18" s="3" t="s">
        <v>344</v>
      </c>
    </row>
    <row r="19" spans="1:3">
      <c r="A19" s="4" t="s">
        <v>347</v>
      </c>
      <c r="B19" s="4" t="s">
        <v>360</v>
      </c>
      <c r="C19" s="4" t="s">
        <v>360</v>
      </c>
    </row>
    <row r="20" spans="1:3">
      <c r="A20" s="4" t="s">
        <v>361</v>
      </c>
    </row>
    <row r="21" spans="1:3">
      <c r="A21" s="3" t="s">
        <v>344</v>
      </c>
    </row>
    <row r="22" spans="1:3">
      <c r="A22" s="4" t="s">
        <v>347</v>
      </c>
      <c r="B22" s="4" t="s">
        <v>362</v>
      </c>
      <c r="C22" s="4" t="s">
        <v>362</v>
      </c>
    </row>
    <row r="23" spans="1:3">
      <c r="A23" s="4" t="s">
        <v>363</v>
      </c>
    </row>
    <row r="24" spans="1:3">
      <c r="A24" s="3" t="s">
        <v>344</v>
      </c>
    </row>
    <row r="25" spans="1:3">
      <c r="A25" s="4" t="s">
        <v>347</v>
      </c>
      <c r="B25" s="4" t="s">
        <v>360</v>
      </c>
      <c r="C25" s="4" t="s">
        <v>360</v>
      </c>
    </row>
    <row r="26" spans="1:3">
      <c r="A26" s="4" t="s">
        <v>353</v>
      </c>
      <c r="B26" s="7" t="n">
        <v>3.6</v>
      </c>
      <c r="C26" s="7" t="n">
        <v>3.6</v>
      </c>
    </row>
    <row r="27" spans="1:3">
      <c r="A27" s="4" t="s">
        <v>354</v>
      </c>
      <c r="B27" s="9" t="n">
        <v>-1.4</v>
      </c>
      <c r="C27" s="9" t="n">
        <v>-0.9</v>
      </c>
    </row>
    <row r="28" spans="1:3">
      <c r="A28" s="4" t="s">
        <v>152</v>
      </c>
      <c r="B28" s="7" t="n">
        <v>2.2</v>
      </c>
      <c r="C28" s="7" t="n">
        <v>2.7</v>
      </c>
    </row>
    <row r="29" spans="1:3">
      <c r="A29" s="4" t="s">
        <v>364</v>
      </c>
    </row>
    <row r="30" spans="1:3">
      <c r="A30" s="3" t="s">
        <v>344</v>
      </c>
    </row>
    <row r="31" spans="1:3">
      <c r="A31" s="4" t="s">
        <v>347</v>
      </c>
      <c r="B31" s="4" t="s">
        <v>365</v>
      </c>
      <c r="C31" s="4" t="s">
        <v>365</v>
      </c>
    </row>
    <row r="32" spans="1:3">
      <c r="A32" s="4" t="s">
        <v>353</v>
      </c>
      <c r="B32" s="7" t="n">
        <v>0.6</v>
      </c>
      <c r="C32" s="7" t="n">
        <v>0.6</v>
      </c>
    </row>
    <row r="33" spans="1:3">
      <c r="A33" s="4" t="s">
        <v>354</v>
      </c>
      <c r="B33" s="9" t="n">
        <v>-0.6</v>
      </c>
      <c r="C33" s="9" t="n">
        <v>-0.6</v>
      </c>
    </row>
    <row r="34" spans="1:3">
      <c r="A34" s="4" t="s">
        <v>152</v>
      </c>
      <c r="B34" s="8" t="n">
        <v>0</v>
      </c>
      <c r="C34" s="8" t="n">
        <v>0</v>
      </c>
    </row>
    <row r="35" spans="1:3">
      <c r="A35" s="4" t="s">
        <v>355</v>
      </c>
    </row>
    <row r="36" spans="1:3">
      <c r="A36" s="3" t="s">
        <v>344</v>
      </c>
    </row>
    <row r="37" spans="1:3">
      <c r="A37" s="4" t="s">
        <v>347</v>
      </c>
      <c r="B37" s="4" t="s">
        <v>366</v>
      </c>
      <c r="C37" s="4" t="s">
        <v>366</v>
      </c>
    </row>
    <row r="38" spans="1:3">
      <c r="A38" s="4" t="s">
        <v>353</v>
      </c>
      <c r="B38" s="7" t="n">
        <v>5.1</v>
      </c>
      <c r="C38" s="7" t="n">
        <v>5.1</v>
      </c>
    </row>
    <row r="39" spans="1:3">
      <c r="A39" s="4" t="s">
        <v>354</v>
      </c>
      <c r="B39" s="5" t="n">
        <v>-3</v>
      </c>
      <c r="C39" s="9" t="n">
        <v>-1.1</v>
      </c>
    </row>
    <row r="40" spans="1:3">
      <c r="A40" s="4" t="s">
        <v>152</v>
      </c>
      <c r="B40" s="7" t="n">
        <v>2.1</v>
      </c>
      <c r="C40" s="8"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183</v>
      </c>
    </row>
    <row r="3" spans="1:2">
      <c r="A3" s="4" t="s">
        <v>369</v>
      </c>
      <c r="B3" s="7" t="n">
        <v>18.4</v>
      </c>
    </row>
    <row r="4" spans="1:2">
      <c r="A4" s="5" t="n">
        <v>2018</v>
      </c>
      <c r="B4" s="9" t="n">
        <v>72.5</v>
      </c>
    </row>
    <row r="5" spans="1:2">
      <c r="A5" s="5" t="n">
        <v>2019</v>
      </c>
      <c r="B5" s="9" t="n">
        <v>71.09999999999999</v>
      </c>
    </row>
    <row r="6" spans="1:2">
      <c r="A6" s="5" t="n">
        <v>2020</v>
      </c>
      <c r="B6" s="9" t="n">
        <v>70.8</v>
      </c>
    </row>
    <row r="7" spans="1:2">
      <c r="A7" s="5" t="n">
        <v>2021</v>
      </c>
      <c r="B7" s="9" t="n">
        <v>70.40000000000001</v>
      </c>
    </row>
    <row r="8" spans="1:2">
      <c r="A8" s="4" t="s">
        <v>370</v>
      </c>
      <c r="B8" s="9" t="n">
        <v>262.1</v>
      </c>
    </row>
    <row r="9" spans="1:2">
      <c r="A9" s="4" t="s">
        <v>152</v>
      </c>
      <c r="B9" s="7" t="n">
        <v>56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1</v>
      </c>
      <c r="B1" s="2" t="s">
        <v>1</v>
      </c>
    </row>
    <row r="2" spans="1:3">
      <c r="B2" s="2" t="s">
        <v>2</v>
      </c>
      <c r="C2" s="2" t="s">
        <v>23</v>
      </c>
    </row>
    <row r="3" spans="1:3">
      <c r="A3" s="3" t="s">
        <v>372</v>
      </c>
    </row>
    <row r="4" spans="1:3">
      <c r="A4" s="4" t="s">
        <v>42</v>
      </c>
      <c r="B4" s="7" t="n">
        <v>184.6</v>
      </c>
      <c r="C4" s="7" t="n">
        <v>223.3</v>
      </c>
    </row>
    <row r="5" spans="1:3">
      <c r="A5" s="4" t="s">
        <v>373</v>
      </c>
    </row>
    <row r="6" spans="1:3">
      <c r="A6" s="3" t="s">
        <v>372</v>
      </c>
    </row>
    <row r="7" spans="1:3">
      <c r="A7" s="4" t="s">
        <v>374</v>
      </c>
      <c r="B7" s="4" t="s">
        <v>375</v>
      </c>
    </row>
    <row r="8" spans="1:3">
      <c r="A8" s="4" t="s">
        <v>376</v>
      </c>
      <c r="B8" s="8" t="n">
        <v>325</v>
      </c>
      <c r="C8" s="5" t="n">
        <v>325</v>
      </c>
    </row>
    <row r="9" spans="1:3">
      <c r="A9" s="4" t="s">
        <v>42</v>
      </c>
      <c r="B9" s="7" t="n">
        <v>184.6</v>
      </c>
      <c r="C9" s="7" t="n">
        <v>22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3</v>
      </c>
    </row>
    <row r="2" spans="1:3">
      <c r="A2" s="3" t="s">
        <v>189</v>
      </c>
    </row>
    <row r="3" spans="1:3">
      <c r="A3" s="4" t="s">
        <v>378</v>
      </c>
      <c r="B3" s="7" t="n">
        <v>59.3</v>
      </c>
      <c r="C3" s="7" t="n">
        <v>66.09999999999999</v>
      </c>
    </row>
    <row r="4" spans="1:3">
      <c r="A4" s="4" t="s">
        <v>379</v>
      </c>
      <c r="B4" s="9" t="n">
        <v>7.4</v>
      </c>
      <c r="C4" s="9" t="n">
        <v>21.4</v>
      </c>
    </row>
    <row r="5" spans="1:3">
      <c r="A5" s="4" t="s">
        <v>380</v>
      </c>
      <c r="B5" s="9" t="n">
        <v>41.5</v>
      </c>
      <c r="C5" s="9" t="n">
        <v>27.5</v>
      </c>
    </row>
    <row r="6" spans="1:3">
      <c r="A6" s="4" t="s">
        <v>381</v>
      </c>
      <c r="B6" s="9" t="n">
        <v>9.1</v>
      </c>
      <c r="C6" s="9" t="n">
        <v>12.2</v>
      </c>
    </row>
    <row r="7" spans="1:3">
      <c r="A7" s="4" t="s">
        <v>382</v>
      </c>
      <c r="B7" s="9" t="n">
        <v>5.9</v>
      </c>
      <c r="C7" s="9" t="n">
        <v>8.800000000000001</v>
      </c>
    </row>
    <row r="8" spans="1:3">
      <c r="A8" s="4" t="s">
        <v>383</v>
      </c>
      <c r="B8" s="9" t="n">
        <v>43.8</v>
      </c>
      <c r="C8" s="9" t="n">
        <v>30.8</v>
      </c>
    </row>
    <row r="9" spans="1:3">
      <c r="A9" s="4" t="s">
        <v>384</v>
      </c>
      <c r="B9" s="9" t="n">
        <v>1.8</v>
      </c>
      <c r="C9" s="9" t="n">
        <v>0.3</v>
      </c>
    </row>
    <row r="10" spans="1:3">
      <c r="A10" s="4" t="s">
        <v>385</v>
      </c>
      <c r="B10" s="7" t="n">
        <v>168.8</v>
      </c>
      <c r="C10" s="7" t="n">
        <v>16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3" t="s">
        <v>103</v>
      </c>
    </row>
    <row r="4" spans="1:3">
      <c r="A4" s="4" t="s">
        <v>95</v>
      </c>
      <c r="B4" s="8" t="n">
        <v>-6</v>
      </c>
      <c r="C4" s="8" t="n">
        <v>4</v>
      </c>
    </row>
    <row r="5" spans="1:3">
      <c r="A5" s="3" t="s">
        <v>104</v>
      </c>
    </row>
    <row r="6" spans="1:3">
      <c r="A6" s="4" t="s">
        <v>105</v>
      </c>
      <c r="B6" s="9" t="n">
        <v>55.2</v>
      </c>
      <c r="C6" s="9" t="n">
        <v>48.8</v>
      </c>
    </row>
    <row r="7" spans="1:3">
      <c r="A7" s="4" t="s">
        <v>106</v>
      </c>
      <c r="B7" s="9" t="n">
        <v>6.1</v>
      </c>
      <c r="C7" s="9" t="n">
        <v>5.7</v>
      </c>
    </row>
    <row r="8" spans="1:3">
      <c r="A8" s="4" t="s">
        <v>107</v>
      </c>
      <c r="B8" s="5" t="n">
        <v>4</v>
      </c>
      <c r="C8" s="9" t="n">
        <v>4.2</v>
      </c>
    </row>
    <row r="9" spans="1:3">
      <c r="A9" s="4" t="s">
        <v>108</v>
      </c>
      <c r="B9" s="9" t="n">
        <v>1.6</v>
      </c>
      <c r="C9" s="9" t="n">
        <v>0.6</v>
      </c>
    </row>
    <row r="10" spans="1:3">
      <c r="A10" s="4" t="s">
        <v>109</v>
      </c>
      <c r="B10" s="9" t="n">
        <v>5.1</v>
      </c>
      <c r="C10" s="9" t="n">
        <v>5.6</v>
      </c>
    </row>
    <row r="11" spans="1:3">
      <c r="A11" s="4" t="s">
        <v>90</v>
      </c>
      <c r="B11" s="9" t="n">
        <v>27.7</v>
      </c>
      <c r="C11" s="9" t="n">
        <v>0.9</v>
      </c>
    </row>
    <row r="12" spans="1:3">
      <c r="A12" s="4" t="s">
        <v>89</v>
      </c>
      <c r="B12" s="5" t="n">
        <v>0</v>
      </c>
      <c r="C12" s="9" t="n">
        <v>6.8</v>
      </c>
    </row>
    <row r="13" spans="1:3">
      <c r="A13" s="4" t="s">
        <v>110</v>
      </c>
      <c r="B13" s="9" t="n">
        <v>-3.1</v>
      </c>
      <c r="C13" s="9" t="n">
        <v>-1.9</v>
      </c>
    </row>
    <row r="14" spans="1:3">
      <c r="A14" s="4" t="s">
        <v>111</v>
      </c>
      <c r="B14" s="9" t="n">
        <v>8.9</v>
      </c>
      <c r="C14" s="9" t="n">
        <v>1.8</v>
      </c>
    </row>
    <row r="15" spans="1:3">
      <c r="A15" s="4" t="s">
        <v>112</v>
      </c>
      <c r="B15" s="9" t="n">
        <v>-14.4</v>
      </c>
      <c r="C15" s="9" t="n">
        <v>-17.7</v>
      </c>
    </row>
    <row r="16" spans="1:3">
      <c r="A16" s="4" t="s">
        <v>113</v>
      </c>
      <c r="B16" s="9" t="n">
        <v>0.3</v>
      </c>
      <c r="C16" s="9" t="n">
        <v>-0.1</v>
      </c>
    </row>
    <row r="17" spans="1:3">
      <c r="A17" s="3" t="s">
        <v>114</v>
      </c>
    </row>
    <row r="18" spans="1:3">
      <c r="A18" s="4" t="s">
        <v>115</v>
      </c>
      <c r="B18" s="5" t="n">
        <v>37</v>
      </c>
      <c r="C18" s="9" t="n">
        <v>23.2</v>
      </c>
    </row>
    <row r="19" spans="1:3">
      <c r="A19" s="4" t="s">
        <v>29</v>
      </c>
      <c r="B19" s="9" t="n">
        <v>24.2</v>
      </c>
      <c r="C19" s="9" t="n">
        <v>7.8</v>
      </c>
    </row>
    <row r="20" spans="1:3">
      <c r="A20" s="4" t="s">
        <v>116</v>
      </c>
      <c r="B20" s="9" t="n">
        <v>-25.2</v>
      </c>
      <c r="C20" s="9" t="n">
        <v>-5.2</v>
      </c>
    </row>
    <row r="21" spans="1:3">
      <c r="A21" s="4" t="s">
        <v>41</v>
      </c>
      <c r="B21" s="9" t="n">
        <v>-35.7</v>
      </c>
      <c r="C21" s="9" t="n">
        <v>-14.3</v>
      </c>
    </row>
    <row r="22" spans="1:3">
      <c r="A22" s="4" t="s">
        <v>117</v>
      </c>
      <c r="B22" s="9" t="n">
        <v>10.6</v>
      </c>
      <c r="C22" s="9" t="n">
        <v>-13.5</v>
      </c>
    </row>
    <row r="23" spans="1:3">
      <c r="A23" s="4" t="s">
        <v>118</v>
      </c>
      <c r="B23" s="9" t="n">
        <v>96.3</v>
      </c>
      <c r="C23" s="9" t="n">
        <v>56.7</v>
      </c>
    </row>
    <row r="24" spans="1:3">
      <c r="A24" s="3" t="s">
        <v>119</v>
      </c>
    </row>
    <row r="25" spans="1:3">
      <c r="A25" s="4" t="s">
        <v>120</v>
      </c>
      <c r="B25" s="5" t="n">
        <v>0</v>
      </c>
      <c r="C25" s="9" t="n">
        <v>-251.3</v>
      </c>
    </row>
    <row r="26" spans="1:3">
      <c r="A26" s="4" t="s">
        <v>121</v>
      </c>
      <c r="B26" s="9" t="n">
        <v>0.6</v>
      </c>
      <c r="C26" s="5" t="n">
        <v>0</v>
      </c>
    </row>
    <row r="27" spans="1:3">
      <c r="A27" s="4" t="s">
        <v>122</v>
      </c>
      <c r="B27" s="5" t="n">
        <v>0</v>
      </c>
      <c r="C27" s="9" t="n">
        <v>36.3</v>
      </c>
    </row>
    <row r="28" spans="1:3">
      <c r="A28" s="4" t="s">
        <v>123</v>
      </c>
      <c r="B28" s="9" t="n">
        <v>-76.3</v>
      </c>
      <c r="C28" s="9" t="n">
        <v>-58.4</v>
      </c>
    </row>
    <row r="29" spans="1:3">
      <c r="A29" s="4" t="s">
        <v>124</v>
      </c>
      <c r="B29" s="9" t="n">
        <v>8.800000000000001</v>
      </c>
      <c r="C29" s="9" t="n">
        <v>4.8</v>
      </c>
    </row>
    <row r="30" spans="1:3">
      <c r="A30" s="4" t="s">
        <v>125</v>
      </c>
      <c r="B30" s="9" t="n">
        <v>-1.6</v>
      </c>
      <c r="C30" s="9" t="n">
        <v>-2.5</v>
      </c>
    </row>
    <row r="31" spans="1:3">
      <c r="A31" s="4" t="s">
        <v>126</v>
      </c>
      <c r="B31" s="9" t="n">
        <v>1.4</v>
      </c>
      <c r="C31" s="5" t="n">
        <v>1</v>
      </c>
    </row>
    <row r="32" spans="1:3">
      <c r="A32" s="4" t="s">
        <v>127</v>
      </c>
      <c r="B32" s="9" t="n">
        <v>-8.9</v>
      </c>
      <c r="C32" s="9" t="n">
        <v>-9.9</v>
      </c>
    </row>
    <row r="33" spans="1:3">
      <c r="A33" s="4" t="s">
        <v>128</v>
      </c>
      <c r="B33" s="5" t="n">
        <v>-76</v>
      </c>
      <c r="C33" s="5" t="n">
        <v>-280</v>
      </c>
    </row>
    <row r="34" spans="1:3">
      <c r="A34" s="3" t="s">
        <v>129</v>
      </c>
    </row>
    <row r="35" spans="1:3">
      <c r="A35" s="4" t="s">
        <v>130</v>
      </c>
      <c r="B35" s="9" t="n">
        <v>247.5</v>
      </c>
      <c r="C35" s="5" t="n">
        <v>0</v>
      </c>
    </row>
    <row r="36" spans="1:3">
      <c r="A36" s="4" t="s">
        <v>131</v>
      </c>
      <c r="B36" s="9" t="n">
        <v>-0.7</v>
      </c>
      <c r="C36" s="5" t="n">
        <v>0</v>
      </c>
    </row>
    <row r="37" spans="1:3">
      <c r="A37" s="4" t="s">
        <v>132</v>
      </c>
      <c r="B37" s="9" t="n">
        <v>0.6</v>
      </c>
      <c r="C37" s="5" t="n">
        <v>0</v>
      </c>
    </row>
    <row r="38" spans="1:3">
      <c r="A38" s="4" t="s">
        <v>133</v>
      </c>
      <c r="B38" s="5" t="n">
        <v>0</v>
      </c>
      <c r="C38" s="9" t="n">
        <v>-10.3</v>
      </c>
    </row>
    <row r="39" spans="1:3">
      <c r="A39" s="4" t="s">
        <v>134</v>
      </c>
      <c r="B39" s="5" t="n">
        <v>0</v>
      </c>
      <c r="C39" s="9" t="n">
        <v>-1.1</v>
      </c>
    </row>
    <row r="40" spans="1:3">
      <c r="A40" s="4" t="s">
        <v>135</v>
      </c>
      <c r="B40" s="9" t="n">
        <v>86.5</v>
      </c>
      <c r="C40" s="9" t="n">
        <v>55.5</v>
      </c>
    </row>
    <row r="41" spans="1:3">
      <c r="A41" s="4" t="s">
        <v>136</v>
      </c>
      <c r="B41" s="9" t="n">
        <v>-4.4</v>
      </c>
      <c r="C41" s="9" t="n">
        <v>-1.7</v>
      </c>
    </row>
    <row r="42" spans="1:3">
      <c r="A42" s="4" t="s">
        <v>137</v>
      </c>
      <c r="B42" s="5" t="n">
        <v>-5</v>
      </c>
      <c r="C42" s="5" t="n">
        <v>25</v>
      </c>
    </row>
    <row r="43" spans="1:3">
      <c r="A43" s="4" t="s">
        <v>138</v>
      </c>
      <c r="B43" s="9" t="n">
        <v>-230.8</v>
      </c>
      <c r="C43" s="9" t="n">
        <v>-37.4</v>
      </c>
    </row>
    <row r="44" spans="1:3">
      <c r="A44" s="4" t="s">
        <v>139</v>
      </c>
      <c r="B44" s="5" t="n">
        <v>0</v>
      </c>
      <c r="C44" s="9" t="n">
        <v>142.5</v>
      </c>
    </row>
    <row r="45" spans="1:3">
      <c r="A45" s="4" t="s">
        <v>140</v>
      </c>
      <c r="B45" s="9" t="n">
        <v>-80.5</v>
      </c>
      <c r="C45" s="9" t="n">
        <v>-19.2</v>
      </c>
    </row>
    <row r="46" spans="1:3">
      <c r="A46" s="4" t="s">
        <v>141</v>
      </c>
      <c r="B46" s="9" t="n">
        <v>-38.7</v>
      </c>
      <c r="C46" s="9" t="n">
        <v>-7.3</v>
      </c>
    </row>
    <row r="47" spans="1:3">
      <c r="A47" s="4" t="s">
        <v>142</v>
      </c>
      <c r="B47" s="9" t="n">
        <v>-25.5</v>
      </c>
      <c r="C47" s="5" t="n">
        <v>146</v>
      </c>
    </row>
    <row r="48" spans="1:3">
      <c r="A48" s="4" t="s">
        <v>143</v>
      </c>
      <c r="B48" s="9" t="n">
        <v>-5.2</v>
      </c>
      <c r="C48" s="9" t="n">
        <v>-77.3</v>
      </c>
    </row>
    <row r="49" spans="1:3">
      <c r="A49" s="4" t="s">
        <v>144</v>
      </c>
      <c r="B49" s="5" t="n">
        <v>33</v>
      </c>
      <c r="C49" s="9" t="n">
        <v>88.3</v>
      </c>
    </row>
    <row r="50" spans="1:3">
      <c r="A50" s="4" t="s">
        <v>145</v>
      </c>
      <c r="B50" s="9" t="n">
        <v>27.8</v>
      </c>
      <c r="C50" s="5" t="n">
        <v>11</v>
      </c>
    </row>
    <row r="51" spans="1:3">
      <c r="A51" s="3" t="s">
        <v>146</v>
      </c>
    </row>
    <row r="52" spans="1:3">
      <c r="A52" s="4" t="s">
        <v>147</v>
      </c>
      <c r="B52" s="9" t="n">
        <v>68.7</v>
      </c>
      <c r="C52" s="5" t="n">
        <v>62</v>
      </c>
    </row>
    <row r="53" spans="1:3">
      <c r="A53" s="4" t="s">
        <v>148</v>
      </c>
      <c r="B53" s="9" t="n">
        <v>2.6</v>
      </c>
      <c r="C53" s="9" t="n">
        <v>23.3</v>
      </c>
    </row>
    <row r="54" spans="1:3">
      <c r="A54" s="4" t="s">
        <v>149</v>
      </c>
      <c r="B54" s="9" t="n">
        <v>65.3</v>
      </c>
      <c r="C54" s="9" t="n">
        <v>62.3</v>
      </c>
    </row>
    <row r="55" spans="1:3">
      <c r="A55" s="4" t="s">
        <v>150</v>
      </c>
      <c r="B55" s="7" t="n">
        <v>6.5</v>
      </c>
      <c r="C55" s="8"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387</v>
      </c>
      <c r="D1" s="2" t="s">
        <v>388</v>
      </c>
      <c r="E1" s="2" t="s">
        <v>23</v>
      </c>
    </row>
    <row r="2" spans="1:5">
      <c r="A2" s="3" t="s">
        <v>389</v>
      </c>
    </row>
    <row r="3" spans="1:5">
      <c r="A3" s="4" t="s">
        <v>390</v>
      </c>
      <c r="B3" s="7" t="n">
        <v>776.9</v>
      </c>
      <c r="E3" s="7" t="n">
        <v>1071.6</v>
      </c>
    </row>
    <row r="4" spans="1:5">
      <c r="A4" s="4" t="s">
        <v>391</v>
      </c>
      <c r="B4" s="9" t="n">
        <v>-22.9</v>
      </c>
      <c r="E4" s="9" t="n">
        <v>-33.6</v>
      </c>
    </row>
    <row r="5" spans="1:5">
      <c r="A5" s="4" t="s">
        <v>392</v>
      </c>
      <c r="B5" s="5" t="n">
        <v>754</v>
      </c>
      <c r="E5" s="5" t="n">
        <v>1038</v>
      </c>
    </row>
    <row r="6" spans="1:5">
      <c r="A6" s="3" t="s">
        <v>306</v>
      </c>
    </row>
    <row r="7" spans="1:5">
      <c r="A7" s="4" t="s">
        <v>307</v>
      </c>
      <c r="B7" s="5" t="n">
        <v>0</v>
      </c>
      <c r="E7" s="9" t="n">
        <v>7.4</v>
      </c>
    </row>
    <row r="8" spans="1:5">
      <c r="A8" s="4" t="s">
        <v>308</v>
      </c>
      <c r="B8" s="5" t="n">
        <v>754</v>
      </c>
      <c r="E8" s="9" t="n">
        <v>1030.6</v>
      </c>
    </row>
    <row r="9" spans="1:5">
      <c r="A9" s="4" t="s">
        <v>393</v>
      </c>
    </row>
    <row r="10" spans="1:5">
      <c r="A10" s="3" t="s">
        <v>389</v>
      </c>
    </row>
    <row r="11" spans="1:5">
      <c r="A11" s="4" t="s">
        <v>390</v>
      </c>
      <c r="B11" s="5" t="n">
        <v>0</v>
      </c>
      <c r="E11" s="5" t="n">
        <v>0</v>
      </c>
    </row>
    <row r="12" spans="1:5">
      <c r="A12" s="4" t="s">
        <v>394</v>
      </c>
    </row>
    <row r="13" spans="1:5">
      <c r="A13" s="3" t="s">
        <v>389</v>
      </c>
    </row>
    <row r="14" spans="1:5">
      <c r="A14" s="4" t="s">
        <v>390</v>
      </c>
      <c r="B14" s="5" t="n">
        <v>0</v>
      </c>
      <c r="E14" s="5" t="n">
        <v>5</v>
      </c>
    </row>
    <row r="15" spans="1:5">
      <c r="A15" s="4" t="s">
        <v>395</v>
      </c>
    </row>
    <row r="16" spans="1:5">
      <c r="A16" s="3" t="s">
        <v>389</v>
      </c>
    </row>
    <row r="17" spans="1:5">
      <c r="A17" s="4" t="s">
        <v>390</v>
      </c>
      <c r="B17" s="9" t="n">
        <v>651.9</v>
      </c>
      <c r="E17" s="9" t="n">
        <v>732.3</v>
      </c>
    </row>
    <row r="18" spans="1:5">
      <c r="A18" s="4" t="s">
        <v>396</v>
      </c>
    </row>
    <row r="19" spans="1:5">
      <c r="A19" s="3" t="s">
        <v>389</v>
      </c>
    </row>
    <row r="20" spans="1:5">
      <c r="A20" s="4" t="s">
        <v>390</v>
      </c>
      <c r="B20" s="8" t="n">
        <v>125</v>
      </c>
      <c r="E20" s="9" t="n">
        <v>222.5</v>
      </c>
    </row>
    <row r="21" spans="1:5">
      <c r="A21" s="3" t="s">
        <v>306</v>
      </c>
    </row>
    <row r="22" spans="1:5">
      <c r="A22" s="4" t="s">
        <v>397</v>
      </c>
      <c r="B22" s="4" t="s">
        <v>398</v>
      </c>
      <c r="C22" s="4" t="s">
        <v>398</v>
      </c>
    </row>
    <row r="23" spans="1:5">
      <c r="A23" s="4" t="s">
        <v>399</v>
      </c>
    </row>
    <row r="24" spans="1:5">
      <c r="A24" s="3" t="s">
        <v>389</v>
      </c>
    </row>
    <row r="25" spans="1:5">
      <c r="A25" s="4" t="s">
        <v>390</v>
      </c>
      <c r="B25" s="8" t="n">
        <v>0</v>
      </c>
      <c r="E25" s="7" t="n">
        <v>111.8</v>
      </c>
    </row>
    <row r="26" spans="1:5">
      <c r="A26" s="3" t="s">
        <v>306</v>
      </c>
    </row>
    <row r="27" spans="1:5">
      <c r="A27" s="4" t="s">
        <v>397</v>
      </c>
      <c r="B27" s="4" t="s">
        <v>398</v>
      </c>
      <c r="D27" s="4" t="s">
        <v>3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00</v>
      </c>
      <c r="B1" s="2" t="s">
        <v>368</v>
      </c>
      <c r="C1" s="2" t="s">
        <v>401</v>
      </c>
      <c r="D1" s="2" t="s">
        <v>402</v>
      </c>
      <c r="E1" s="2" t="s">
        <v>403</v>
      </c>
      <c r="F1" s="2" t="s">
        <v>404</v>
      </c>
      <c r="G1" s="2" t="s">
        <v>405</v>
      </c>
      <c r="H1" s="2" t="s">
        <v>368</v>
      </c>
      <c r="I1" s="2" t="s">
        <v>279</v>
      </c>
      <c r="J1" s="2" t="s">
        <v>368</v>
      </c>
      <c r="K1" s="2" t="s">
        <v>279</v>
      </c>
      <c r="L1" s="2" t="s">
        <v>406</v>
      </c>
    </row>
    <row r="2" spans="1:12">
      <c r="A2" s="3" t="s">
        <v>389</v>
      </c>
    </row>
    <row r="3" spans="1:12">
      <c r="A3" s="4" t="s">
        <v>140</v>
      </c>
      <c r="J3" s="8" t="n">
        <v>80500000</v>
      </c>
      <c r="K3" s="8" t="n">
        <v>19200000</v>
      </c>
    </row>
    <row r="4" spans="1:12">
      <c r="A4" s="4" t="s">
        <v>90</v>
      </c>
      <c r="H4" s="8" t="n">
        <v>26900000</v>
      </c>
      <c r="I4" s="8" t="n">
        <v>800000</v>
      </c>
      <c r="J4" s="5" t="n">
        <v>27700000</v>
      </c>
      <c r="K4" s="8" t="n">
        <v>900000</v>
      </c>
    </row>
    <row r="5" spans="1:12">
      <c r="A5" s="4" t="s">
        <v>390</v>
      </c>
      <c r="B5" s="8" t="n">
        <v>776900000</v>
      </c>
      <c r="H5" s="5" t="n">
        <v>776900000</v>
      </c>
      <c r="J5" s="5" t="n">
        <v>776900000</v>
      </c>
      <c r="L5" s="8" t="n">
        <v>1071600000</v>
      </c>
    </row>
    <row r="6" spans="1:12">
      <c r="A6" s="4" t="s">
        <v>393</v>
      </c>
    </row>
    <row r="7" spans="1:12">
      <c r="A7" s="3" t="s">
        <v>389</v>
      </c>
    </row>
    <row r="8" spans="1:12">
      <c r="A8" s="4" t="s">
        <v>407</v>
      </c>
      <c r="B8" s="5" t="n">
        <v>0</v>
      </c>
      <c r="H8" s="5" t="n">
        <v>0</v>
      </c>
      <c r="J8" s="5" t="n">
        <v>0</v>
      </c>
    </row>
    <row r="9" spans="1:12">
      <c r="A9" s="4" t="s">
        <v>408</v>
      </c>
      <c r="B9" s="5" t="n">
        <v>48500000</v>
      </c>
      <c r="H9" s="5" t="n">
        <v>48500000</v>
      </c>
      <c r="J9" s="5" t="n">
        <v>48500000</v>
      </c>
    </row>
    <row r="10" spans="1:12">
      <c r="A10" s="4" t="s">
        <v>390</v>
      </c>
      <c r="B10" s="5" t="n">
        <v>0</v>
      </c>
      <c r="H10" s="5" t="n">
        <v>0</v>
      </c>
      <c r="J10" s="5" t="n">
        <v>0</v>
      </c>
      <c r="L10" s="5" t="n">
        <v>0</v>
      </c>
    </row>
    <row r="11" spans="1:12">
      <c r="A11" s="4" t="s">
        <v>409</v>
      </c>
    </row>
    <row r="12" spans="1:12">
      <c r="A12" s="3" t="s">
        <v>389</v>
      </c>
    </row>
    <row r="13" spans="1:12">
      <c r="A13" s="4" t="s">
        <v>407</v>
      </c>
      <c r="B13" s="5" t="n">
        <v>1500000</v>
      </c>
      <c r="H13" s="5" t="n">
        <v>1500000</v>
      </c>
      <c r="J13" s="5" t="n">
        <v>1500000</v>
      </c>
    </row>
    <row r="14" spans="1:12">
      <c r="A14" s="4" t="s">
        <v>394</v>
      </c>
    </row>
    <row r="15" spans="1:12">
      <c r="A15" s="3" t="s">
        <v>389</v>
      </c>
    </row>
    <row r="16" spans="1:12">
      <c r="A16" s="4" t="s">
        <v>407</v>
      </c>
      <c r="B16" s="5" t="n">
        <v>0</v>
      </c>
      <c r="H16" s="5" t="n">
        <v>0</v>
      </c>
      <c r="J16" s="5" t="n">
        <v>0</v>
      </c>
    </row>
    <row r="17" spans="1:12">
      <c r="A17" s="4" t="s">
        <v>408</v>
      </c>
      <c r="B17" s="5" t="n">
        <v>159400000</v>
      </c>
      <c r="H17" s="5" t="n">
        <v>159400000</v>
      </c>
      <c r="J17" s="5" t="n">
        <v>159400000</v>
      </c>
    </row>
    <row r="18" spans="1:12">
      <c r="A18" s="4" t="s">
        <v>390</v>
      </c>
      <c r="B18" s="5" t="n">
        <v>0</v>
      </c>
      <c r="H18" s="5" t="n">
        <v>0</v>
      </c>
      <c r="J18" s="5" t="n">
        <v>0</v>
      </c>
      <c r="L18" s="5" t="n">
        <v>5000000</v>
      </c>
    </row>
    <row r="19" spans="1:12">
      <c r="A19" s="4" t="s">
        <v>395</v>
      </c>
    </row>
    <row r="20" spans="1:12">
      <c r="A20" s="3" t="s">
        <v>389</v>
      </c>
    </row>
    <row r="21" spans="1:12">
      <c r="A21" s="4" t="s">
        <v>390</v>
      </c>
      <c r="B21" s="5" t="n">
        <v>651900000</v>
      </c>
      <c r="H21" s="5" t="n">
        <v>651900000</v>
      </c>
      <c r="J21" s="5" t="n">
        <v>651900000</v>
      </c>
      <c r="L21" s="5" t="n">
        <v>732300000</v>
      </c>
    </row>
    <row r="22" spans="1:12">
      <c r="A22" s="4" t="s">
        <v>410</v>
      </c>
    </row>
    <row r="23" spans="1:12">
      <c r="A23" s="3" t="s">
        <v>389</v>
      </c>
    </row>
    <row r="24" spans="1:12">
      <c r="A24" s="4" t="s">
        <v>140</v>
      </c>
      <c r="B24" s="5" t="n">
        <v>50000000</v>
      </c>
      <c r="G24" s="8" t="n">
        <v>25000000</v>
      </c>
    </row>
    <row r="25" spans="1:12">
      <c r="A25" s="4" t="s">
        <v>90</v>
      </c>
      <c r="B25" s="5" t="n">
        <v>1600000</v>
      </c>
      <c r="G25" s="8" t="n">
        <v>800000</v>
      </c>
    </row>
    <row r="26" spans="1:12">
      <c r="A26" s="4" t="s">
        <v>411</v>
      </c>
    </row>
    <row r="27" spans="1:12">
      <c r="A27" s="3" t="s">
        <v>389</v>
      </c>
    </row>
    <row r="28" spans="1:12">
      <c r="A28" s="4" t="s">
        <v>412</v>
      </c>
      <c r="D28" s="5" t="n">
        <v>4</v>
      </c>
      <c r="F28" s="5" t="n">
        <v>4</v>
      </c>
    </row>
    <row r="29" spans="1:12">
      <c r="A29" s="4" t="s">
        <v>413</v>
      </c>
      <c r="D29" s="4" t="s">
        <v>414</v>
      </c>
      <c r="F29" s="4" t="s">
        <v>414</v>
      </c>
    </row>
    <row r="30" spans="1:12">
      <c r="A30" s="4" t="s">
        <v>415</v>
      </c>
      <c r="F30" s="4" t="s">
        <v>416</v>
      </c>
    </row>
    <row r="31" spans="1:12">
      <c r="A31" s="4" t="s">
        <v>390</v>
      </c>
      <c r="F31" s="8" t="n">
        <v>703600000</v>
      </c>
    </row>
    <row r="32" spans="1:12">
      <c r="A32" s="4" t="s">
        <v>417</v>
      </c>
    </row>
    <row r="33" spans="1:12">
      <c r="A33" s="3" t="s">
        <v>389</v>
      </c>
    </row>
    <row r="34" spans="1:12">
      <c r="A34" s="4" t="s">
        <v>418</v>
      </c>
      <c r="F34" s="4" t="s">
        <v>419</v>
      </c>
    </row>
    <row r="35" spans="1:12">
      <c r="A35" s="4" t="s">
        <v>420</v>
      </c>
    </row>
    <row r="36" spans="1:12">
      <c r="A36" s="3" t="s">
        <v>389</v>
      </c>
    </row>
    <row r="37" spans="1:12">
      <c r="A37" s="4" t="s">
        <v>418</v>
      </c>
      <c r="F37" s="4" t="s">
        <v>421</v>
      </c>
    </row>
    <row r="38" spans="1:12">
      <c r="A38" s="4" t="s">
        <v>399</v>
      </c>
    </row>
    <row r="39" spans="1:12">
      <c r="A39" s="3" t="s">
        <v>389</v>
      </c>
    </row>
    <row r="40" spans="1:12">
      <c r="A40" s="4" t="s">
        <v>90</v>
      </c>
      <c r="E40" s="8" t="n">
        <v>13500000</v>
      </c>
    </row>
    <row r="41" spans="1:12">
      <c r="A41" s="4" t="s">
        <v>390</v>
      </c>
      <c r="B41" s="8" t="n">
        <v>0</v>
      </c>
      <c r="H41" s="8" t="n">
        <v>0</v>
      </c>
      <c r="J41" s="8" t="n">
        <v>0</v>
      </c>
      <c r="L41" s="5" t="n">
        <v>111800000</v>
      </c>
    </row>
    <row r="42" spans="1:12">
      <c r="A42" s="4" t="s">
        <v>397</v>
      </c>
      <c r="B42" s="4" t="s">
        <v>398</v>
      </c>
      <c r="E42" s="4" t="s">
        <v>398</v>
      </c>
      <c r="H42" s="4" t="s">
        <v>398</v>
      </c>
      <c r="J42" s="4" t="s">
        <v>398</v>
      </c>
    </row>
    <row r="43" spans="1:12">
      <c r="A43" s="4" t="s">
        <v>422</v>
      </c>
      <c r="E43" s="4" t="s">
        <v>423</v>
      </c>
    </row>
    <row r="44" spans="1:12">
      <c r="A44" s="4" t="s">
        <v>424</v>
      </c>
      <c r="E44" s="8" t="n">
        <v>11500000</v>
      </c>
    </row>
    <row r="45" spans="1:12">
      <c r="A45" s="4" t="s">
        <v>425</v>
      </c>
      <c r="E45" s="5" t="n">
        <v>2000000</v>
      </c>
    </row>
    <row r="46" spans="1:12">
      <c r="A46" s="4" t="s">
        <v>426</v>
      </c>
      <c r="E46" s="8" t="n">
        <v>111800000</v>
      </c>
    </row>
    <row r="47" spans="1:12">
      <c r="A47" s="4" t="s">
        <v>396</v>
      </c>
    </row>
    <row r="48" spans="1:12">
      <c r="A48" s="3" t="s">
        <v>389</v>
      </c>
    </row>
    <row r="49" spans="1:12">
      <c r="A49" s="4" t="s">
        <v>90</v>
      </c>
      <c r="C49" s="8" t="n">
        <v>11800000</v>
      </c>
    </row>
    <row r="50" spans="1:12">
      <c r="A50" s="4" t="s">
        <v>390</v>
      </c>
      <c r="B50" s="8" t="n">
        <v>125000000</v>
      </c>
      <c r="H50" s="8" t="n">
        <v>125000000</v>
      </c>
      <c r="J50" s="8" t="n">
        <v>125000000</v>
      </c>
      <c r="L50" s="8" t="n">
        <v>222500000</v>
      </c>
    </row>
    <row r="51" spans="1:12">
      <c r="A51" s="4" t="s">
        <v>397</v>
      </c>
      <c r="B51" s="4" t="s">
        <v>398</v>
      </c>
      <c r="C51" s="4" t="s">
        <v>398</v>
      </c>
      <c r="H51" s="4" t="s">
        <v>398</v>
      </c>
      <c r="J51" s="4" t="s">
        <v>398</v>
      </c>
    </row>
    <row r="52" spans="1:12">
      <c r="A52" s="4" t="s">
        <v>422</v>
      </c>
      <c r="C52" s="4" t="s">
        <v>423</v>
      </c>
    </row>
    <row r="53" spans="1:12">
      <c r="A53" s="4" t="s">
        <v>424</v>
      </c>
      <c r="C53" s="8" t="n">
        <v>10000000</v>
      </c>
    </row>
    <row r="54" spans="1:12">
      <c r="A54" s="4" t="s">
        <v>425</v>
      </c>
      <c r="C54" s="5" t="n">
        <v>1800000</v>
      </c>
    </row>
    <row r="55" spans="1:12">
      <c r="A55" s="4" t="s">
        <v>426</v>
      </c>
      <c r="C55" s="8" t="n">
        <v>97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3</v>
      </c>
    </row>
    <row r="2" spans="1:3">
      <c r="A2" s="4" t="s">
        <v>428</v>
      </c>
    </row>
    <row r="3" spans="1:3">
      <c r="A3" s="3" t="s">
        <v>429</v>
      </c>
    </row>
    <row r="4" spans="1:3">
      <c r="A4" s="4" t="s">
        <v>430</v>
      </c>
      <c r="C4" s="8" t="n">
        <v>5</v>
      </c>
    </row>
    <row r="5" spans="1:3">
      <c r="A5" s="4" t="s">
        <v>431</v>
      </c>
      <c r="B5" s="7" t="n">
        <v>651.9</v>
      </c>
      <c r="C5" s="9" t="n">
        <v>732.3</v>
      </c>
    </row>
    <row r="6" spans="1:3">
      <c r="A6" s="4" t="s">
        <v>432</v>
      </c>
      <c r="B6" s="5" t="n">
        <v>125</v>
      </c>
      <c r="C6" s="9" t="n">
        <v>222.5</v>
      </c>
    </row>
    <row r="7" spans="1:3">
      <c r="A7" s="4" t="s">
        <v>433</v>
      </c>
      <c r="C7" s="9" t="n">
        <v>111.8</v>
      </c>
    </row>
    <row r="8" spans="1:3">
      <c r="A8" s="4" t="s">
        <v>152</v>
      </c>
      <c r="B8" s="9" t="n">
        <v>776.9</v>
      </c>
      <c r="C8" s="9" t="n">
        <v>1071.6</v>
      </c>
    </row>
    <row r="9" spans="1:3">
      <c r="A9" s="4" t="s">
        <v>434</v>
      </c>
    </row>
    <row r="10" spans="1:3">
      <c r="A10" s="3" t="s">
        <v>429</v>
      </c>
    </row>
    <row r="11" spans="1:3">
      <c r="A11" s="4" t="s">
        <v>430</v>
      </c>
      <c r="C11" s="5" t="n">
        <v>0</v>
      </c>
    </row>
    <row r="12" spans="1:3">
      <c r="A12" s="4" t="s">
        <v>431</v>
      </c>
      <c r="B12" s="5" t="n">
        <v>0</v>
      </c>
      <c r="C12" s="5" t="n">
        <v>0</v>
      </c>
    </row>
    <row r="13" spans="1:3">
      <c r="A13" s="4" t="s">
        <v>432</v>
      </c>
      <c r="B13" s="5" t="n">
        <v>0</v>
      </c>
      <c r="C13" s="5" t="n">
        <v>0</v>
      </c>
    </row>
    <row r="14" spans="1:3">
      <c r="A14" s="4" t="s">
        <v>433</v>
      </c>
      <c r="C14" s="5" t="n">
        <v>0</v>
      </c>
    </row>
    <row r="15" spans="1:3">
      <c r="A15" s="4" t="s">
        <v>152</v>
      </c>
      <c r="B15" s="5" t="n">
        <v>0</v>
      </c>
      <c r="C15" s="5" t="n">
        <v>0</v>
      </c>
    </row>
    <row r="16" spans="1:3">
      <c r="A16" s="4" t="s">
        <v>435</v>
      </c>
    </row>
    <row r="17" spans="1:3">
      <c r="A17" s="3" t="s">
        <v>429</v>
      </c>
    </row>
    <row r="18" spans="1:3">
      <c r="A18" s="4" t="s">
        <v>430</v>
      </c>
      <c r="C18" s="5" t="n">
        <v>0</v>
      </c>
    </row>
    <row r="19" spans="1:3">
      <c r="A19" s="4" t="s">
        <v>431</v>
      </c>
      <c r="B19" s="9" t="n">
        <v>657.6</v>
      </c>
      <c r="C19" s="5" t="n">
        <v>714</v>
      </c>
    </row>
    <row r="20" spans="1:3">
      <c r="A20" s="4" t="s">
        <v>432</v>
      </c>
      <c r="B20" s="9" t="n">
        <v>138.1</v>
      </c>
      <c r="C20" s="9" t="n">
        <v>227.6</v>
      </c>
    </row>
    <row r="21" spans="1:3">
      <c r="A21" s="4" t="s">
        <v>433</v>
      </c>
      <c r="C21" s="9" t="n">
        <v>115.7</v>
      </c>
    </row>
    <row r="22" spans="1:3">
      <c r="A22" s="4" t="s">
        <v>152</v>
      </c>
      <c r="B22" s="9" t="n">
        <v>795.7</v>
      </c>
      <c r="C22" s="9" t="n">
        <v>1057.3</v>
      </c>
    </row>
    <row r="23" spans="1:3">
      <c r="A23" s="4" t="s">
        <v>436</v>
      </c>
    </row>
    <row r="24" spans="1:3">
      <c r="A24" s="3" t="s">
        <v>429</v>
      </c>
    </row>
    <row r="25" spans="1:3">
      <c r="A25" s="4" t="s">
        <v>430</v>
      </c>
      <c r="C25" s="5" t="n">
        <v>5</v>
      </c>
    </row>
    <row r="26" spans="1:3">
      <c r="A26" s="4" t="s">
        <v>431</v>
      </c>
      <c r="B26" s="5" t="n">
        <v>0</v>
      </c>
      <c r="C26" s="5" t="n">
        <v>0</v>
      </c>
    </row>
    <row r="27" spans="1:3">
      <c r="A27" s="4" t="s">
        <v>432</v>
      </c>
      <c r="B27" s="5" t="n">
        <v>0</v>
      </c>
      <c r="C27" s="5" t="n">
        <v>0</v>
      </c>
    </row>
    <row r="28" spans="1:3">
      <c r="A28" s="4" t="s">
        <v>433</v>
      </c>
      <c r="C28" s="5" t="n">
        <v>0</v>
      </c>
    </row>
    <row r="29" spans="1:3">
      <c r="A29" s="4" t="s">
        <v>152</v>
      </c>
      <c r="B29" s="8" t="n">
        <v>0</v>
      </c>
      <c r="C29" s="8"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38"/>
    <col customWidth="1" max="7" min="7" width="21"/>
  </cols>
  <sheetData>
    <row r="1" spans="1:7">
      <c r="A1" s="1" t="s">
        <v>437</v>
      </c>
      <c r="B1" s="2" t="s">
        <v>438</v>
      </c>
      <c r="C1" s="2" t="s">
        <v>439</v>
      </c>
      <c r="D1" s="2" t="s">
        <v>440</v>
      </c>
      <c r="E1" s="2" t="s">
        <v>279</v>
      </c>
      <c r="F1" s="2" t="s">
        <v>441</v>
      </c>
      <c r="G1" s="2" t="s">
        <v>279</v>
      </c>
    </row>
    <row r="2" spans="1:7">
      <c r="A2" s="3" t="s">
        <v>442</v>
      </c>
    </row>
    <row r="3" spans="1:7">
      <c r="A3" s="4" t="s">
        <v>443</v>
      </c>
      <c r="D3" s="8" t="n">
        <v>7900000</v>
      </c>
      <c r="E3" s="8" t="n">
        <v>600000</v>
      </c>
      <c r="F3" s="8" t="n">
        <v>8900000</v>
      </c>
      <c r="G3" s="8" t="n">
        <v>1800000</v>
      </c>
    </row>
    <row r="4" spans="1:7">
      <c r="A4" s="4" t="s">
        <v>444</v>
      </c>
    </row>
    <row r="5" spans="1:7">
      <c r="A5" s="3" t="s">
        <v>442</v>
      </c>
    </row>
    <row r="6" spans="1:7">
      <c r="A6" s="4" t="s">
        <v>445</v>
      </c>
      <c r="D6" s="8" t="n">
        <v>11100000</v>
      </c>
      <c r="F6" s="8" t="n">
        <v>11100000</v>
      </c>
    </row>
    <row r="7" spans="1:7">
      <c r="A7" s="4" t="s">
        <v>446</v>
      </c>
    </row>
    <row r="8" spans="1:7">
      <c r="A8" s="3" t="s">
        <v>442</v>
      </c>
    </row>
    <row r="9" spans="1:7">
      <c r="A9" s="4" t="s">
        <v>447</v>
      </c>
      <c r="F9" s="5" t="n">
        <v>2831547</v>
      </c>
    </row>
    <row r="10" spans="1:7">
      <c r="A10" s="4" t="s">
        <v>448</v>
      </c>
    </row>
    <row r="11" spans="1:7">
      <c r="A11" s="3" t="s">
        <v>442</v>
      </c>
    </row>
    <row r="12" spans="1:7">
      <c r="A12" s="4" t="s">
        <v>449</v>
      </c>
      <c r="F12" s="5" t="n">
        <v>193239</v>
      </c>
    </row>
    <row r="13" spans="1:7">
      <c r="A13" s="4" t="s">
        <v>450</v>
      </c>
      <c r="F13" s="5" t="n">
        <v>131744</v>
      </c>
    </row>
    <row r="14" spans="1:7">
      <c r="A14" s="4" t="s">
        <v>451</v>
      </c>
      <c r="D14" s="5" t="n">
        <v>5073327</v>
      </c>
      <c r="F14" s="5" t="n">
        <v>5073327</v>
      </c>
    </row>
    <row r="15" spans="1:7">
      <c r="A15" s="4" t="s">
        <v>452</v>
      </c>
    </row>
    <row r="16" spans="1:7">
      <c r="A16" s="3" t="s">
        <v>442</v>
      </c>
    </row>
    <row r="17" spans="1:7">
      <c r="A17" s="4" t="s">
        <v>450</v>
      </c>
      <c r="F17" s="5" t="n">
        <v>147786</v>
      </c>
    </row>
    <row r="18" spans="1:7">
      <c r="A18" s="4" t="s">
        <v>447</v>
      </c>
      <c r="F18" s="5" t="n">
        <v>0</v>
      </c>
    </row>
    <row r="19" spans="1:7">
      <c r="A19" s="4" t="s">
        <v>453</v>
      </c>
      <c r="D19" s="5" t="n">
        <v>3483662</v>
      </c>
      <c r="F19" s="5" t="n">
        <v>3483662</v>
      </c>
    </row>
    <row r="20" spans="1:7">
      <c r="A20" s="4" t="s">
        <v>443</v>
      </c>
      <c r="D20" s="8" t="n">
        <v>7300000</v>
      </c>
    </row>
    <row r="21" spans="1:7">
      <c r="A21" s="4" t="s">
        <v>445</v>
      </c>
      <c r="D21" s="5" t="n">
        <v>0</v>
      </c>
      <c r="F21" s="8" t="n">
        <v>0</v>
      </c>
    </row>
    <row r="22" spans="1:7">
      <c r="A22" s="4" t="s">
        <v>454</v>
      </c>
    </row>
    <row r="23" spans="1:7">
      <c r="A23" s="3" t="s">
        <v>442</v>
      </c>
    </row>
    <row r="24" spans="1:7">
      <c r="A24" s="4" t="s">
        <v>455</v>
      </c>
      <c r="C24" s="5" t="n">
        <v>7200000</v>
      </c>
    </row>
    <row r="25" spans="1:7">
      <c r="A25" s="4" t="s">
        <v>456</v>
      </c>
      <c r="C25" s="4" t="s">
        <v>362</v>
      </c>
    </row>
    <row r="26" spans="1:7">
      <c r="A26" s="4" t="s">
        <v>457</v>
      </c>
    </row>
    <row r="27" spans="1:7">
      <c r="A27" s="3" t="s">
        <v>442</v>
      </c>
    </row>
    <row r="28" spans="1:7">
      <c r="A28" s="4" t="s">
        <v>458</v>
      </c>
      <c r="C28" s="8" t="n">
        <v>500000</v>
      </c>
    </row>
    <row r="29" spans="1:7">
      <c r="A29" s="4" t="s">
        <v>459</v>
      </c>
    </row>
    <row r="30" spans="1:7">
      <c r="A30" s="3" t="s">
        <v>442</v>
      </c>
    </row>
    <row r="31" spans="1:7">
      <c r="A31" s="4" t="s">
        <v>460</v>
      </c>
      <c r="C31" s="5" t="n">
        <v>1600000</v>
      </c>
    </row>
    <row r="32" spans="1:7">
      <c r="A32" s="4" t="s">
        <v>461</v>
      </c>
    </row>
    <row r="33" spans="1:7">
      <c r="A33" s="3" t="s">
        <v>442</v>
      </c>
    </row>
    <row r="34" spans="1:7">
      <c r="A34" s="4" t="s">
        <v>455</v>
      </c>
      <c r="C34" s="5" t="n">
        <v>1600000</v>
      </c>
    </row>
    <row r="35" spans="1:7">
      <c r="A35" s="4" t="s">
        <v>462</v>
      </c>
    </row>
    <row r="36" spans="1:7">
      <c r="A36" s="3" t="s">
        <v>442</v>
      </c>
    </row>
    <row r="37" spans="1:7">
      <c r="A37" s="4" t="s">
        <v>460</v>
      </c>
      <c r="C37" s="5" t="n">
        <v>1600000</v>
      </c>
    </row>
    <row r="38" spans="1:7">
      <c r="A38" s="4" t="s">
        <v>463</v>
      </c>
    </row>
    <row r="39" spans="1:7">
      <c r="A39" s="3" t="s">
        <v>442</v>
      </c>
    </row>
    <row r="40" spans="1:7">
      <c r="A40" s="4" t="s">
        <v>460</v>
      </c>
      <c r="C40" s="5" t="n">
        <v>550000</v>
      </c>
    </row>
    <row r="41" spans="1:7">
      <c r="A41" s="4" t="s">
        <v>464</v>
      </c>
    </row>
    <row r="42" spans="1:7">
      <c r="A42" s="3" t="s">
        <v>442</v>
      </c>
    </row>
    <row r="43" spans="1:7">
      <c r="A43" s="4" t="s">
        <v>460</v>
      </c>
      <c r="C43" s="5" t="n">
        <v>550000</v>
      </c>
    </row>
    <row r="44" spans="1:7">
      <c r="A44" s="4" t="s">
        <v>465</v>
      </c>
    </row>
    <row r="45" spans="1:7">
      <c r="A45" s="3" t="s">
        <v>442</v>
      </c>
    </row>
    <row r="46" spans="1:7">
      <c r="A46" s="4" t="s">
        <v>460</v>
      </c>
      <c r="C46" s="5" t="n">
        <v>550000</v>
      </c>
    </row>
    <row r="47" spans="1:7">
      <c r="A47" s="4" t="s">
        <v>466</v>
      </c>
    </row>
    <row r="48" spans="1:7">
      <c r="A48" s="3" t="s">
        <v>442</v>
      </c>
    </row>
    <row r="49" spans="1:7">
      <c r="A49" s="4" t="s">
        <v>460</v>
      </c>
      <c r="C49" s="5" t="n">
        <v>550000</v>
      </c>
    </row>
    <row r="50" spans="1:7">
      <c r="A50" s="4" t="s">
        <v>467</v>
      </c>
    </row>
    <row r="51" spans="1:7">
      <c r="A51" s="3" t="s">
        <v>442</v>
      </c>
    </row>
    <row r="52" spans="1:7">
      <c r="A52" s="4" t="s">
        <v>456</v>
      </c>
      <c r="C52" s="4" t="s">
        <v>362</v>
      </c>
    </row>
    <row r="53" spans="1:7">
      <c r="A53" s="4" t="s">
        <v>468</v>
      </c>
      <c r="C53" s="4" t="s">
        <v>469</v>
      </c>
    </row>
    <row r="54" spans="1:7">
      <c r="A54" s="4" t="s">
        <v>470</v>
      </c>
      <c r="C54" s="4" t="s">
        <v>375</v>
      </c>
    </row>
    <row r="55" spans="1:7">
      <c r="A55" s="4" t="s">
        <v>471</v>
      </c>
    </row>
    <row r="56" spans="1:7">
      <c r="A56" s="3" t="s">
        <v>442</v>
      </c>
    </row>
    <row r="57" spans="1:7">
      <c r="A57" s="4" t="s">
        <v>472</v>
      </c>
      <c r="B57" s="5" t="n">
        <v>1813060</v>
      </c>
    </row>
    <row r="58" spans="1:7">
      <c r="A58" s="4" t="s">
        <v>473</v>
      </c>
      <c r="F58" s="5" t="n">
        <v>4</v>
      </c>
    </row>
    <row r="59" spans="1:7">
      <c r="A59" s="4" t="s">
        <v>445</v>
      </c>
      <c r="D59" s="5" t="n">
        <v>8900000</v>
      </c>
      <c r="F59" s="8" t="n">
        <v>8900000</v>
      </c>
    </row>
    <row r="60" spans="1:7">
      <c r="A60" s="4" t="s">
        <v>474</v>
      </c>
    </row>
    <row r="61" spans="1:7">
      <c r="A61" s="3" t="s">
        <v>442</v>
      </c>
    </row>
    <row r="62" spans="1:7">
      <c r="A62" s="4" t="s">
        <v>472</v>
      </c>
      <c r="F62" s="5" t="n">
        <v>96734</v>
      </c>
    </row>
    <row r="63" spans="1:7">
      <c r="A63" s="4" t="s">
        <v>445</v>
      </c>
      <c r="D63" s="8" t="n">
        <v>2200000</v>
      </c>
      <c r="F63" s="8" t="n">
        <v>2200000</v>
      </c>
    </row>
    <row r="64" spans="1:7">
      <c r="A64" s="4" t="s">
        <v>475</v>
      </c>
    </row>
    <row r="65" spans="1:7">
      <c r="A65" s="3" t="s">
        <v>442</v>
      </c>
    </row>
    <row r="66" spans="1:7">
      <c r="A66" s="4" t="s">
        <v>472</v>
      </c>
      <c r="F66" s="5" t="n">
        <v>967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1</v>
      </c>
      <c r="D1" s="2" t="s">
        <v>1</v>
      </c>
    </row>
    <row r="2" spans="1:5">
      <c r="B2" s="2" t="s">
        <v>2</v>
      </c>
      <c r="C2" s="2" t="s">
        <v>72</v>
      </c>
      <c r="D2" s="2" t="s">
        <v>2</v>
      </c>
      <c r="E2" s="2" t="s">
        <v>72</v>
      </c>
    </row>
    <row r="3" spans="1:5">
      <c r="A3" s="3" t="s">
        <v>477</v>
      </c>
    </row>
    <row r="4" spans="1:5">
      <c r="A4" s="4" t="s">
        <v>111</v>
      </c>
      <c r="B4" s="7" t="n">
        <v>7.9</v>
      </c>
      <c r="C4" s="7" t="n">
        <v>0.6</v>
      </c>
      <c r="D4" s="7" t="n">
        <v>8.9</v>
      </c>
      <c r="E4" s="7" t="n">
        <v>1.8</v>
      </c>
    </row>
    <row r="5" spans="1:5">
      <c r="A5" s="4" t="s">
        <v>478</v>
      </c>
      <c r="B5" s="9" t="n">
        <v>0.6</v>
      </c>
      <c r="C5" s="5" t="n">
        <v>0</v>
      </c>
      <c r="D5" s="9" t="n">
        <v>0.6</v>
      </c>
      <c r="E5" s="5" t="n">
        <v>0</v>
      </c>
    </row>
    <row r="6" spans="1:5">
      <c r="A6" s="4" t="s">
        <v>479</v>
      </c>
    </row>
    <row r="7" spans="1:5">
      <c r="A7" s="3" t="s">
        <v>477</v>
      </c>
    </row>
    <row r="8" spans="1:5">
      <c r="A8" s="4" t="s">
        <v>111</v>
      </c>
      <c r="B8" s="9" t="n">
        <v>3.4</v>
      </c>
      <c r="C8" s="9" t="n">
        <v>0.2</v>
      </c>
      <c r="D8" s="9" t="n">
        <v>3.9</v>
      </c>
      <c r="E8" s="9" t="n">
        <v>0.9</v>
      </c>
    </row>
    <row r="9" spans="1:5">
      <c r="A9" s="4" t="s">
        <v>480</v>
      </c>
    </row>
    <row r="10" spans="1:5">
      <c r="A10" s="3" t="s">
        <v>477</v>
      </c>
    </row>
    <row r="11" spans="1:5">
      <c r="A11" s="4" t="s">
        <v>111</v>
      </c>
      <c r="B11" s="7" t="n">
        <v>4.5</v>
      </c>
      <c r="C11" s="7" t="n">
        <v>0.4</v>
      </c>
      <c r="D11" s="8" t="n">
        <v>5</v>
      </c>
      <c r="E11" s="7" t="n">
        <v>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81</v>
      </c>
      <c r="B1" s="2" t="s">
        <v>2</v>
      </c>
      <c r="C1" s="2" t="s">
        <v>23</v>
      </c>
    </row>
    <row r="2" spans="1:3">
      <c r="A2" s="3" t="s">
        <v>203</v>
      </c>
    </row>
    <row r="3" spans="1:3">
      <c r="A3" s="4" t="s">
        <v>64</v>
      </c>
      <c r="B3" s="5" t="n">
        <v>0</v>
      </c>
      <c r="C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1</v>
      </c>
      <c r="D1" s="2" t="s">
        <v>1</v>
      </c>
    </row>
    <row r="2" spans="1:5">
      <c r="B2" s="2" t="s">
        <v>2</v>
      </c>
      <c r="C2" s="2" t="s">
        <v>72</v>
      </c>
      <c r="D2" s="2" t="s">
        <v>2</v>
      </c>
      <c r="E2" s="2" t="s">
        <v>72</v>
      </c>
    </row>
    <row r="3" spans="1:5">
      <c r="A3" s="3" t="s">
        <v>483</v>
      </c>
    </row>
    <row r="4" spans="1:5">
      <c r="A4" s="4" t="s">
        <v>484</v>
      </c>
      <c r="B4" s="8" t="n">
        <v>-15</v>
      </c>
      <c r="C4" s="7" t="n">
        <v>-6.4</v>
      </c>
      <c r="D4" s="8" t="n">
        <v>-6</v>
      </c>
      <c r="E4" s="8" t="n">
        <v>4</v>
      </c>
    </row>
    <row r="5" spans="1:5">
      <c r="A5" s="3" t="s">
        <v>485</v>
      </c>
    </row>
    <row r="6" spans="1:5">
      <c r="A6" s="4" t="s">
        <v>486</v>
      </c>
      <c r="B6" s="5" t="n">
        <v>75374606</v>
      </c>
      <c r="C6" s="5" t="n">
        <v>71504578</v>
      </c>
      <c r="D6" s="5" t="n">
        <v>73064789</v>
      </c>
      <c r="E6" s="5" t="n">
        <v>70851186</v>
      </c>
    </row>
    <row r="7" spans="1:5">
      <c r="A7" s="3" t="s">
        <v>487</v>
      </c>
    </row>
    <row r="8" spans="1:5">
      <c r="A8" s="4" t="s">
        <v>488</v>
      </c>
      <c r="B8" s="5" t="n">
        <v>0</v>
      </c>
      <c r="C8" s="5" t="n">
        <v>0</v>
      </c>
      <c r="D8" s="5" t="n">
        <v>0</v>
      </c>
      <c r="E8" s="5" t="n">
        <v>1724088</v>
      </c>
    </row>
    <row r="9" spans="1:5">
      <c r="A9" s="4" t="s">
        <v>489</v>
      </c>
      <c r="B9" s="5" t="n">
        <v>75374606</v>
      </c>
      <c r="C9" s="5" t="n">
        <v>71504578</v>
      </c>
      <c r="D9" s="5" t="n">
        <v>73064789</v>
      </c>
      <c r="E9" s="5" t="n">
        <v>72575274</v>
      </c>
    </row>
    <row r="10" spans="1:5">
      <c r="A10" s="3" t="s">
        <v>490</v>
      </c>
    </row>
    <row r="11" spans="1:5">
      <c r="A11" s="4" t="s">
        <v>97</v>
      </c>
      <c r="B11" s="10" t="n">
        <v>-0.2</v>
      </c>
      <c r="C11" s="10" t="n">
        <v>-0.09</v>
      </c>
      <c r="D11" s="10" t="n">
        <v>-0.08</v>
      </c>
      <c r="E11" s="10" t="n">
        <v>0.06</v>
      </c>
    </row>
    <row r="12" spans="1:5">
      <c r="A12" s="4" t="s">
        <v>98</v>
      </c>
      <c r="B12" s="10" t="n">
        <v>-0.2</v>
      </c>
      <c r="C12" s="10" t="n">
        <v>-0.09</v>
      </c>
      <c r="D12" s="10" t="n">
        <v>-0.08</v>
      </c>
      <c r="E12" s="10" t="n">
        <v>0.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1</v>
      </c>
      <c r="D1" s="2" t="s">
        <v>1</v>
      </c>
    </row>
    <row r="2" spans="1:5">
      <c r="B2" s="2" t="s">
        <v>2</v>
      </c>
      <c r="C2" s="2" t="s">
        <v>72</v>
      </c>
      <c r="D2" s="2" t="s">
        <v>2</v>
      </c>
      <c r="E2" s="2" t="s">
        <v>72</v>
      </c>
    </row>
    <row r="3" spans="1:5">
      <c r="A3" s="3" t="s">
        <v>492</v>
      </c>
    </row>
    <row r="4" spans="1:5">
      <c r="A4" s="4" t="s">
        <v>493</v>
      </c>
      <c r="B4" s="5" t="n">
        <v>10370049</v>
      </c>
      <c r="C4" s="5" t="n">
        <v>8805288</v>
      </c>
      <c r="D4" s="5" t="n">
        <v>10370049</v>
      </c>
      <c r="E4" s="5" t="n">
        <v>3917092</v>
      </c>
    </row>
    <row r="5" spans="1:5">
      <c r="A5" s="4" t="s">
        <v>494</v>
      </c>
    </row>
    <row r="6" spans="1:5">
      <c r="A6" s="3" t="s">
        <v>492</v>
      </c>
    </row>
    <row r="7" spans="1:5">
      <c r="A7" s="4" t="s">
        <v>493</v>
      </c>
      <c r="B7" s="5" t="n">
        <v>10370049</v>
      </c>
      <c r="C7" s="5" t="n">
        <v>5276580</v>
      </c>
      <c r="D7" s="5" t="n">
        <v>10370049</v>
      </c>
      <c r="E7" s="5" t="n">
        <v>388384</v>
      </c>
    </row>
    <row r="8" spans="1:5">
      <c r="A8" s="4" t="s">
        <v>495</v>
      </c>
    </row>
    <row r="9" spans="1:5">
      <c r="A9" s="3" t="s">
        <v>492</v>
      </c>
    </row>
    <row r="10" spans="1:5">
      <c r="A10" s="4" t="s">
        <v>493</v>
      </c>
      <c r="B10" s="5" t="n">
        <v>0</v>
      </c>
      <c r="C10" s="5" t="n">
        <v>3528708</v>
      </c>
      <c r="D10" s="5" t="n">
        <v>0</v>
      </c>
      <c r="E10" s="5" t="n">
        <v>35287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6</v>
      </c>
      <c r="B1" s="2" t="s">
        <v>71</v>
      </c>
      <c r="D1" s="2" t="s">
        <v>1</v>
      </c>
    </row>
    <row r="2" spans="1:5">
      <c r="B2" s="2" t="s">
        <v>2</v>
      </c>
      <c r="C2" s="2" t="s">
        <v>72</v>
      </c>
      <c r="D2" s="2" t="s">
        <v>2</v>
      </c>
      <c r="E2" s="2" t="s">
        <v>72</v>
      </c>
    </row>
    <row r="3" spans="1:5">
      <c r="A3" s="3" t="s">
        <v>209</v>
      </c>
    </row>
    <row r="4" spans="1:5">
      <c r="A4" s="4" t="s">
        <v>497</v>
      </c>
      <c r="B4" s="4" t="s">
        <v>498</v>
      </c>
      <c r="C4" s="4" t="s">
        <v>499</v>
      </c>
      <c r="D4" s="4" t="s">
        <v>500</v>
      </c>
      <c r="E4" s="4" t="s">
        <v>501</v>
      </c>
    </row>
    <row r="5" spans="1:5">
      <c r="A5" s="4" t="s">
        <v>502</v>
      </c>
      <c r="B5" s="7" t="n">
        <v>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3</v>
      </c>
      <c r="B1" s="2" t="s">
        <v>504</v>
      </c>
      <c r="C1" s="2" t="s">
        <v>2</v>
      </c>
      <c r="D1" s="2" t="s">
        <v>72</v>
      </c>
      <c r="E1" s="2" t="s">
        <v>2</v>
      </c>
      <c r="F1" s="2" t="s">
        <v>72</v>
      </c>
      <c r="G1" s="2" t="s">
        <v>23</v>
      </c>
    </row>
    <row r="2" spans="1:7">
      <c r="A2" s="4" t="s">
        <v>505</v>
      </c>
    </row>
    <row r="3" spans="1:7">
      <c r="A3" s="3" t="s">
        <v>506</v>
      </c>
    </row>
    <row r="4" spans="1:7">
      <c r="A4" s="4" t="s">
        <v>507</v>
      </c>
      <c r="C4" s="8" t="n">
        <v>3000000</v>
      </c>
      <c r="D4" s="8" t="n">
        <v>400000</v>
      </c>
      <c r="E4" s="8" t="n">
        <v>5100000</v>
      </c>
      <c r="F4" s="8" t="n">
        <v>1600000</v>
      </c>
    </row>
    <row r="5" spans="1:7">
      <c r="A5" s="4" t="s">
        <v>508</v>
      </c>
      <c r="C5" s="5" t="n">
        <v>700000</v>
      </c>
      <c r="E5" s="5" t="n">
        <v>700000</v>
      </c>
      <c r="G5" s="8" t="n">
        <v>200000</v>
      </c>
    </row>
    <row r="6" spans="1:7">
      <c r="A6" s="4" t="s">
        <v>509</v>
      </c>
    </row>
    <row r="7" spans="1:7">
      <c r="A7" s="3" t="s">
        <v>506</v>
      </c>
    </row>
    <row r="8" spans="1:7">
      <c r="A8" s="4" t="s">
        <v>83</v>
      </c>
      <c r="B8" s="8" t="n">
        <v>60000</v>
      </c>
    </row>
    <row r="9" spans="1:7">
      <c r="A9" s="4" t="s">
        <v>510</v>
      </c>
    </row>
    <row r="10" spans="1:7">
      <c r="A10" s="3" t="s">
        <v>506</v>
      </c>
    </row>
    <row r="11" spans="1:7">
      <c r="A11" s="4" t="s">
        <v>83</v>
      </c>
      <c r="B11" s="8" t="n">
        <v>200000</v>
      </c>
    </row>
    <row r="12" spans="1:7">
      <c r="A12" s="4" t="s">
        <v>511</v>
      </c>
    </row>
    <row r="13" spans="1:7">
      <c r="A13" s="3" t="s">
        <v>506</v>
      </c>
    </row>
    <row r="14" spans="1:7">
      <c r="A14" s="4" t="s">
        <v>512</v>
      </c>
      <c r="C14" s="8" t="n">
        <v>100000</v>
      </c>
      <c r="D14" s="8" t="n">
        <v>100000</v>
      </c>
      <c r="E14" s="8" t="n">
        <v>300000</v>
      </c>
      <c r="F14" s="8"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9"/>
  </cols>
  <sheetData>
    <row r="1" spans="1:6">
      <c r="A1" s="1" t="s">
        <v>151</v>
      </c>
      <c r="B1" s="2" t="s">
        <v>152</v>
      </c>
      <c r="C1" s="2" t="s">
        <v>153</v>
      </c>
      <c r="D1" s="2" t="s">
        <v>154</v>
      </c>
      <c r="E1" s="2" t="s">
        <v>155</v>
      </c>
      <c r="F1" s="2" t="s">
        <v>156</v>
      </c>
    </row>
    <row r="2" spans="1:6">
      <c r="A2" s="4" t="s">
        <v>157</v>
      </c>
      <c r="B2" s="7" t="n">
        <v>346.9</v>
      </c>
      <c r="C2" s="8" t="n">
        <v>0</v>
      </c>
      <c r="D2" s="7" t="n">
        <v>0.7</v>
      </c>
      <c r="E2" s="7" t="n">
        <v>373.9</v>
      </c>
      <c r="F2" s="7" t="n">
        <v>-27.7</v>
      </c>
    </row>
    <row r="3" spans="1:6">
      <c r="A3" s="4" t="s">
        <v>158</v>
      </c>
      <c r="C3" s="5" t="n">
        <v>0</v>
      </c>
      <c r="D3" s="5" t="n">
        <v>71922836</v>
      </c>
    </row>
    <row r="4" spans="1:6">
      <c r="A4" s="3" t="s">
        <v>159</v>
      </c>
    </row>
    <row r="5" spans="1:6">
      <c r="A5" s="4" t="s">
        <v>160</v>
      </c>
      <c r="B5" s="9" t="n">
        <v>247.5</v>
      </c>
      <c r="D5" s="7" t="n">
        <v>0.2</v>
      </c>
      <c r="E5" s="9" t="n">
        <v>247.3</v>
      </c>
    </row>
    <row r="6" spans="1:6">
      <c r="A6" s="4" t="s">
        <v>161</v>
      </c>
      <c r="D6" s="5" t="n">
        <v>18766465</v>
      </c>
    </row>
    <row r="7" spans="1:6">
      <c r="A7" s="4" t="s">
        <v>162</v>
      </c>
      <c r="B7" s="9" t="n">
        <v>-7.2</v>
      </c>
      <c r="E7" s="9" t="n">
        <v>-7.2</v>
      </c>
    </row>
    <row r="8" spans="1:6">
      <c r="A8" s="4" t="s">
        <v>163</v>
      </c>
      <c r="B8" s="9" t="n">
        <v>0.6</v>
      </c>
      <c r="D8" s="8" t="n">
        <v>0</v>
      </c>
      <c r="E8" s="9" t="n">
        <v>0.6</v>
      </c>
    </row>
    <row r="9" spans="1:6">
      <c r="A9" s="4" t="s">
        <v>164</v>
      </c>
      <c r="D9" s="5" t="n">
        <v>193239</v>
      </c>
    </row>
    <row r="10" spans="1:6">
      <c r="A10" s="4" t="s">
        <v>95</v>
      </c>
      <c r="B10" s="5" t="n">
        <v>-6</v>
      </c>
      <c r="F10" s="5" t="n">
        <v>-6</v>
      </c>
    </row>
    <row r="11" spans="1:6">
      <c r="A11" s="4" t="s">
        <v>111</v>
      </c>
      <c r="B11" s="9" t="n">
        <v>8.9</v>
      </c>
      <c r="E11" s="9" t="n">
        <v>8.9</v>
      </c>
    </row>
    <row r="12" spans="1:6">
      <c r="A12" s="4" t="s">
        <v>165</v>
      </c>
      <c r="B12" s="7" t="n">
        <v>590.7</v>
      </c>
      <c r="C12" s="8" t="n">
        <v>0</v>
      </c>
      <c r="D12" s="7" t="n">
        <v>0.9</v>
      </c>
      <c r="E12" s="7" t="n">
        <v>623.5</v>
      </c>
      <c r="F12" s="7" t="n">
        <v>-33.7</v>
      </c>
    </row>
    <row r="13" spans="1:6">
      <c r="A13" s="4" t="s">
        <v>166</v>
      </c>
      <c r="C13" s="5" t="n">
        <v>0</v>
      </c>
      <c r="D13" s="5" t="n">
        <v>908825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s>
  <sheetData>
    <row r="1" spans="1:5">
      <c r="A1" s="1" t="s">
        <v>513</v>
      </c>
      <c r="B1" s="2" t="s">
        <v>71</v>
      </c>
      <c r="D1" s="2" t="s">
        <v>1</v>
      </c>
    </row>
    <row r="2" spans="1:5">
      <c r="B2" s="2" t="s">
        <v>368</v>
      </c>
      <c r="C2" s="2" t="s">
        <v>279</v>
      </c>
      <c r="D2" s="2" t="s">
        <v>514</v>
      </c>
      <c r="E2" s="2" t="s">
        <v>279</v>
      </c>
    </row>
    <row r="3" spans="1:5">
      <c r="A3" s="3" t="s">
        <v>215</v>
      </c>
    </row>
    <row r="4" spans="1:5">
      <c r="A4" s="4" t="s">
        <v>515</v>
      </c>
      <c r="D4" s="5" t="n">
        <v>1</v>
      </c>
    </row>
    <row r="5" spans="1:5">
      <c r="A5" s="3" t="s">
        <v>516</v>
      </c>
    </row>
    <row r="6" spans="1:5">
      <c r="A6" s="4" t="s">
        <v>76</v>
      </c>
      <c r="B6" s="7" t="n">
        <v>628.8</v>
      </c>
      <c r="C6" s="7" t="n">
        <v>586.4</v>
      </c>
      <c r="D6" s="7" t="n">
        <v>2088.3</v>
      </c>
      <c r="E6" s="8" t="n">
        <v>1961</v>
      </c>
    </row>
    <row r="7" spans="1:5">
      <c r="A7" s="4" t="s">
        <v>517</v>
      </c>
    </row>
    <row r="8" spans="1:5">
      <c r="A8" s="3" t="s">
        <v>516</v>
      </c>
    </row>
    <row r="9" spans="1:5">
      <c r="A9" s="4" t="s">
        <v>76</v>
      </c>
      <c r="B9" s="5" t="n">
        <v>119</v>
      </c>
      <c r="C9" s="9" t="n">
        <v>78.09999999999999</v>
      </c>
      <c r="D9" s="9" t="n">
        <v>367.1</v>
      </c>
      <c r="E9" s="9" t="n">
        <v>271.8</v>
      </c>
    </row>
    <row r="10" spans="1:5">
      <c r="A10" s="4" t="s">
        <v>518</v>
      </c>
    </row>
    <row r="11" spans="1:5">
      <c r="A11" s="3" t="s">
        <v>516</v>
      </c>
    </row>
    <row r="12" spans="1:5">
      <c r="A12" s="4" t="s">
        <v>76</v>
      </c>
      <c r="B12" s="9" t="n">
        <v>89.2</v>
      </c>
      <c r="C12" s="9" t="n">
        <v>48.3</v>
      </c>
      <c r="D12" s="9" t="n">
        <v>225.7</v>
      </c>
      <c r="E12" s="9" t="n">
        <v>178.3</v>
      </c>
    </row>
    <row r="13" spans="1:5">
      <c r="A13" s="4" t="s">
        <v>519</v>
      </c>
    </row>
    <row r="14" spans="1:5">
      <c r="A14" s="3" t="s">
        <v>516</v>
      </c>
    </row>
    <row r="15" spans="1:5">
      <c r="A15" s="4" t="s">
        <v>76</v>
      </c>
      <c r="B15" s="7" t="n">
        <v>420.6</v>
      </c>
      <c r="C15" s="8" t="n">
        <v>460</v>
      </c>
      <c r="D15" s="7" t="n">
        <v>1495.5</v>
      </c>
      <c r="E15" s="7" t="n">
        <v>151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23</v>
      </c>
      <c r="D1" s="2" t="s">
        <v>72</v>
      </c>
      <c r="E1" s="2" t="s">
        <v>521</v>
      </c>
    </row>
    <row r="2" spans="1:5">
      <c r="A2" s="3" t="s">
        <v>24</v>
      </c>
    </row>
    <row r="3" spans="1:5">
      <c r="A3" s="4" t="s">
        <v>25</v>
      </c>
      <c r="B3" s="7" t="n">
        <v>27.8</v>
      </c>
      <c r="C3" s="8" t="n">
        <v>33</v>
      </c>
      <c r="D3" s="8" t="n">
        <v>11</v>
      </c>
      <c r="E3" s="7" t="n">
        <v>88.3</v>
      </c>
    </row>
    <row r="4" spans="1:5">
      <c r="A4" s="4" t="s">
        <v>26</v>
      </c>
      <c r="B4" s="9" t="n">
        <v>449.4</v>
      </c>
      <c r="C4" s="5" t="n">
        <v>503</v>
      </c>
    </row>
    <row r="5" spans="1:5">
      <c r="A5" s="4" t="s">
        <v>27</v>
      </c>
      <c r="B5" s="9" t="n">
        <v>151.9</v>
      </c>
      <c r="C5" s="9" t="n">
        <v>135.7</v>
      </c>
    </row>
    <row r="6" spans="1:5">
      <c r="A6" s="4" t="s">
        <v>28</v>
      </c>
      <c r="B6" s="9" t="n">
        <v>86.5</v>
      </c>
      <c r="C6" s="9" t="n">
        <v>83.09999999999999</v>
      </c>
    </row>
    <row r="7" spans="1:5">
      <c r="A7" s="4" t="s">
        <v>307</v>
      </c>
      <c r="B7" s="9" t="n">
        <v>86.5</v>
      </c>
      <c r="C7" s="9" t="n">
        <v>83.09999999999999</v>
      </c>
    </row>
    <row r="8" spans="1:5">
      <c r="A8" s="4" t="s">
        <v>29</v>
      </c>
      <c r="B8" s="9" t="n">
        <v>24.1</v>
      </c>
      <c r="C8" s="9" t="n">
        <v>48.3</v>
      </c>
    </row>
    <row r="9" spans="1:5">
      <c r="A9" s="4" t="s">
        <v>30</v>
      </c>
      <c r="B9" s="9" t="n">
        <v>67.40000000000001</v>
      </c>
      <c r="C9" s="9" t="n">
        <v>68.2</v>
      </c>
    </row>
    <row r="10" spans="1:5">
      <c r="A10" s="4" t="s">
        <v>31</v>
      </c>
      <c r="B10" s="9" t="n">
        <v>807.1</v>
      </c>
      <c r="C10" s="9" t="n">
        <v>871.3</v>
      </c>
    </row>
    <row r="11" spans="1:5">
      <c r="A11" s="4" t="s">
        <v>32</v>
      </c>
      <c r="B11" s="9" t="n">
        <v>32.7</v>
      </c>
      <c r="C11" s="9" t="n">
        <v>32.9</v>
      </c>
    </row>
    <row r="12" spans="1:5">
      <c r="A12" s="4" t="s">
        <v>33</v>
      </c>
      <c r="B12" s="9" t="n">
        <v>1.8</v>
      </c>
      <c r="C12" s="9" t="n">
        <v>2.9</v>
      </c>
    </row>
    <row r="13" spans="1:5">
      <c r="A13" s="4" t="s">
        <v>34</v>
      </c>
      <c r="B13" s="9" t="n">
        <v>111.5</v>
      </c>
      <c r="C13" s="5" t="n">
        <v>102</v>
      </c>
    </row>
    <row r="14" spans="1:5">
      <c r="A14" s="4" t="s">
        <v>308</v>
      </c>
      <c r="B14" s="9" t="n">
        <v>111.5</v>
      </c>
      <c r="C14" s="5" t="n">
        <v>102</v>
      </c>
    </row>
    <row r="15" spans="1:5">
      <c r="A15" s="4" t="s">
        <v>35</v>
      </c>
      <c r="B15" s="9" t="n">
        <v>781.5</v>
      </c>
      <c r="C15" s="9" t="n">
        <v>781.5</v>
      </c>
    </row>
    <row r="16" spans="1:5">
      <c r="A16" s="4" t="s">
        <v>36</v>
      </c>
      <c r="B16" s="9" t="n">
        <v>770.3</v>
      </c>
      <c r="C16" s="9" t="n">
        <v>825.5</v>
      </c>
    </row>
    <row r="17" spans="1:5">
      <c r="A17" s="4" t="s">
        <v>37</v>
      </c>
      <c r="B17" s="9" t="n">
        <v>31.9</v>
      </c>
      <c r="C17" s="5" t="n">
        <v>7</v>
      </c>
    </row>
    <row r="18" spans="1:5">
      <c r="A18" s="4" t="s">
        <v>38</v>
      </c>
      <c r="B18" s="9" t="n">
        <v>2536.8</v>
      </c>
      <c r="C18" s="9" t="n">
        <v>2623.1</v>
      </c>
    </row>
    <row r="19" spans="1:5">
      <c r="A19" s="3" t="s">
        <v>39</v>
      </c>
    </row>
    <row r="20" spans="1:5">
      <c r="A20" s="4" t="s">
        <v>40</v>
      </c>
      <c r="B20" s="5" t="n">
        <v>0</v>
      </c>
      <c r="C20" s="9" t="n">
        <v>7.4</v>
      </c>
    </row>
    <row r="21" spans="1:5">
      <c r="A21" s="4" t="s">
        <v>41</v>
      </c>
      <c r="B21" s="9" t="n">
        <v>346.6</v>
      </c>
      <c r="C21" s="9" t="n">
        <v>382.3</v>
      </c>
    </row>
    <row r="22" spans="1:5">
      <c r="A22" s="4" t="s">
        <v>42</v>
      </c>
      <c r="B22" s="9" t="n">
        <v>184.6</v>
      </c>
      <c r="C22" s="9" t="n">
        <v>223.3</v>
      </c>
    </row>
    <row r="23" spans="1:5">
      <c r="A23" s="4" t="s">
        <v>43</v>
      </c>
      <c r="B23" s="9" t="n">
        <v>168.8</v>
      </c>
      <c r="C23" s="9" t="n">
        <v>167.1</v>
      </c>
    </row>
    <row r="24" spans="1:5">
      <c r="A24" s="4" t="s">
        <v>44</v>
      </c>
      <c r="B24" s="9" t="n">
        <v>82.09999999999999</v>
      </c>
      <c r="C24" s="9" t="n">
        <v>75.3</v>
      </c>
    </row>
    <row r="25" spans="1:5">
      <c r="A25" s="4" t="s">
        <v>45</v>
      </c>
      <c r="B25" s="9" t="n">
        <v>782.1</v>
      </c>
      <c r="C25" s="9" t="n">
        <v>855.4</v>
      </c>
    </row>
    <row r="26" spans="1:5">
      <c r="A26" s="4" t="s">
        <v>46</v>
      </c>
      <c r="B26" s="5" t="n">
        <v>754</v>
      </c>
      <c r="C26" s="9" t="n">
        <v>1030.6</v>
      </c>
    </row>
    <row r="27" spans="1:5">
      <c r="A27" s="4" t="s">
        <v>47</v>
      </c>
      <c r="B27" s="9" t="n">
        <v>103.4</v>
      </c>
      <c r="C27" s="9" t="n">
        <v>87.09999999999999</v>
      </c>
    </row>
    <row r="28" spans="1:5">
      <c r="A28" s="4" t="s">
        <v>48</v>
      </c>
      <c r="B28" s="9" t="n">
        <v>273.6</v>
      </c>
      <c r="C28" s="5" t="n">
        <v>288</v>
      </c>
    </row>
    <row r="29" spans="1:5">
      <c r="A29" s="4" t="s">
        <v>49</v>
      </c>
      <c r="B29" s="5" t="n">
        <v>33</v>
      </c>
      <c r="C29" s="9" t="n">
        <v>15.1</v>
      </c>
    </row>
    <row r="30" spans="1:5">
      <c r="A30" s="4" t="s">
        <v>50</v>
      </c>
      <c r="B30" s="9" t="n">
        <v>1946.1</v>
      </c>
      <c r="C30" s="9" t="n">
        <v>2276.2</v>
      </c>
    </row>
    <row r="31" spans="1:5">
      <c r="A31" s="4" t="s">
        <v>58</v>
      </c>
      <c r="B31" s="9" t="n">
        <v>590.7</v>
      </c>
      <c r="C31" s="9" t="n">
        <v>346.9</v>
      </c>
    </row>
    <row r="32" spans="1:5">
      <c r="A32" s="4" t="s">
        <v>59</v>
      </c>
      <c r="B32" s="9" t="n">
        <v>2536.8</v>
      </c>
      <c r="C32" s="9" t="n">
        <v>2623.1</v>
      </c>
    </row>
    <row r="33" spans="1:5">
      <c r="A33" s="4" t="s">
        <v>522</v>
      </c>
    </row>
    <row r="34" spans="1:5">
      <c r="A34" s="3" t="s">
        <v>24</v>
      </c>
    </row>
    <row r="35" spans="1:5">
      <c r="A35" s="4" t="s">
        <v>25</v>
      </c>
      <c r="B35" s="5" t="n">
        <v>0</v>
      </c>
      <c r="C35" s="5" t="n">
        <v>0</v>
      </c>
      <c r="D35" s="5" t="n">
        <v>0</v>
      </c>
      <c r="E35" s="5" t="n">
        <v>0</v>
      </c>
    </row>
    <row r="36" spans="1:5">
      <c r="A36" s="4" t="s">
        <v>26</v>
      </c>
      <c r="B36" s="5" t="n">
        <v>0</v>
      </c>
    </row>
    <row r="37" spans="1:5">
      <c r="A37" s="4" t="s">
        <v>27</v>
      </c>
      <c r="B37" s="5" t="n">
        <v>0</v>
      </c>
    </row>
    <row r="38" spans="1:5">
      <c r="A38" s="4" t="s">
        <v>28</v>
      </c>
      <c r="B38" s="5" t="n">
        <v>0</v>
      </c>
    </row>
    <row r="39" spans="1:5">
      <c r="A39" s="4" t="s">
        <v>29</v>
      </c>
      <c r="B39" s="5" t="n">
        <v>0</v>
      </c>
    </row>
    <row r="40" spans="1:5">
      <c r="A40" s="4" t="s">
        <v>30</v>
      </c>
      <c r="B40" s="9" t="n">
        <v>-0.3</v>
      </c>
    </row>
    <row r="41" spans="1:5">
      <c r="A41" s="4" t="s">
        <v>31</v>
      </c>
      <c r="B41" s="9" t="n">
        <v>-0.3</v>
      </c>
    </row>
    <row r="42" spans="1:5">
      <c r="A42" s="4" t="s">
        <v>32</v>
      </c>
      <c r="B42" s="5" t="n">
        <v>0</v>
      </c>
    </row>
    <row r="43" spans="1:5">
      <c r="A43" s="4" t="s">
        <v>33</v>
      </c>
      <c r="B43" s="5" t="n">
        <v>0</v>
      </c>
    </row>
    <row r="44" spans="1:5">
      <c r="A44" s="4" t="s">
        <v>34</v>
      </c>
      <c r="B44" s="5" t="n">
        <v>0</v>
      </c>
    </row>
    <row r="45" spans="1:5">
      <c r="A45" s="4" t="s">
        <v>35</v>
      </c>
      <c r="B45" s="5" t="n">
        <v>0</v>
      </c>
    </row>
    <row r="46" spans="1:5">
      <c r="A46" s="4" t="s">
        <v>36</v>
      </c>
      <c r="B46" s="5" t="n">
        <v>0</v>
      </c>
    </row>
    <row r="47" spans="1:5">
      <c r="A47" s="4" t="s">
        <v>37</v>
      </c>
      <c r="B47" s="9" t="n">
        <v>-593.1</v>
      </c>
    </row>
    <row r="48" spans="1:5">
      <c r="A48" s="4" t="s">
        <v>38</v>
      </c>
      <c r="B48" s="9" t="n">
        <v>-593.4</v>
      </c>
    </row>
    <row r="49" spans="1:5">
      <c r="A49" s="3" t="s">
        <v>39</v>
      </c>
    </row>
    <row r="50" spans="1:5">
      <c r="A50" s="4" t="s">
        <v>40</v>
      </c>
      <c r="B50" s="5" t="n">
        <v>0</v>
      </c>
    </row>
    <row r="51" spans="1:5">
      <c r="A51" s="4" t="s">
        <v>41</v>
      </c>
      <c r="B51" s="5" t="n">
        <v>0</v>
      </c>
    </row>
    <row r="52" spans="1:5">
      <c r="A52" s="4" t="s">
        <v>42</v>
      </c>
      <c r="B52" s="5" t="n">
        <v>0</v>
      </c>
    </row>
    <row r="53" spans="1:5">
      <c r="A53" s="4" t="s">
        <v>43</v>
      </c>
      <c r="B53" s="9" t="n">
        <v>-0.3</v>
      </c>
    </row>
    <row r="54" spans="1:5">
      <c r="A54" s="4" t="s">
        <v>44</v>
      </c>
      <c r="B54" s="5" t="n">
        <v>0</v>
      </c>
    </row>
    <row r="55" spans="1:5">
      <c r="A55" s="4" t="s">
        <v>45</v>
      </c>
      <c r="B55" s="9" t="n">
        <v>-0.3</v>
      </c>
    </row>
    <row r="56" spans="1:5">
      <c r="A56" s="4" t="s">
        <v>46</v>
      </c>
      <c r="B56" s="5" t="n">
        <v>0</v>
      </c>
    </row>
    <row r="57" spans="1:5">
      <c r="A57" s="4" t="s">
        <v>47</v>
      </c>
      <c r="B57" s="5" t="n">
        <v>0</v>
      </c>
    </row>
    <row r="58" spans="1:5">
      <c r="A58" s="4" t="s">
        <v>48</v>
      </c>
      <c r="B58" s="5" t="n">
        <v>0</v>
      </c>
    </row>
    <row r="59" spans="1:5">
      <c r="A59" s="4" t="s">
        <v>49</v>
      </c>
      <c r="B59" s="5" t="n">
        <v>0</v>
      </c>
    </row>
    <row r="60" spans="1:5">
      <c r="A60" s="4" t="s">
        <v>50</v>
      </c>
      <c r="B60" s="9" t="n">
        <v>-0.3</v>
      </c>
    </row>
    <row r="61" spans="1:5">
      <c r="A61" s="4" t="s">
        <v>58</v>
      </c>
      <c r="B61" s="9" t="n">
        <v>-593.1</v>
      </c>
    </row>
    <row r="62" spans="1:5">
      <c r="A62" s="4" t="s">
        <v>59</v>
      </c>
      <c r="B62" s="9" t="n">
        <v>-593.4</v>
      </c>
    </row>
    <row r="63" spans="1:5">
      <c r="A63" s="4" t="s">
        <v>523</v>
      </c>
    </row>
    <row r="64" spans="1:5">
      <c r="A64" s="3" t="s">
        <v>24</v>
      </c>
    </row>
    <row r="65" spans="1:5">
      <c r="A65" s="4" t="s">
        <v>25</v>
      </c>
      <c r="B65" s="5" t="n">
        <v>0</v>
      </c>
      <c r="C65" s="9" t="n">
        <v>26.1</v>
      </c>
      <c r="D65" s="9" t="n">
        <v>1.7</v>
      </c>
      <c r="E65" s="5" t="n">
        <v>26</v>
      </c>
    </row>
    <row r="66" spans="1:5">
      <c r="A66" s="4" t="s">
        <v>26</v>
      </c>
      <c r="B66" s="5" t="n">
        <v>0</v>
      </c>
    </row>
    <row r="67" spans="1:5">
      <c r="A67" s="4" t="s">
        <v>27</v>
      </c>
      <c r="B67" s="5" t="n">
        <v>0</v>
      </c>
    </row>
    <row r="68" spans="1:5">
      <c r="A68" s="4" t="s">
        <v>28</v>
      </c>
      <c r="B68" s="5" t="n">
        <v>0</v>
      </c>
    </row>
    <row r="69" spans="1:5">
      <c r="A69" s="4" t="s">
        <v>29</v>
      </c>
      <c r="B69" s="5" t="n">
        <v>0</v>
      </c>
    </row>
    <row r="70" spans="1:5">
      <c r="A70" s="4" t="s">
        <v>30</v>
      </c>
      <c r="B70" s="9" t="n">
        <v>1.4</v>
      </c>
    </row>
    <row r="71" spans="1:5">
      <c r="A71" s="4" t="s">
        <v>31</v>
      </c>
      <c r="B71" s="9" t="n">
        <v>1.4</v>
      </c>
    </row>
    <row r="72" spans="1:5">
      <c r="A72" s="4" t="s">
        <v>32</v>
      </c>
      <c r="B72" s="5" t="n">
        <v>0</v>
      </c>
    </row>
    <row r="73" spans="1:5">
      <c r="A73" s="4" t="s">
        <v>33</v>
      </c>
      <c r="B73" s="5" t="n">
        <v>0</v>
      </c>
    </row>
    <row r="74" spans="1:5">
      <c r="A74" s="4" t="s">
        <v>34</v>
      </c>
      <c r="B74" s="5" t="n">
        <v>0</v>
      </c>
    </row>
    <row r="75" spans="1:5">
      <c r="A75" s="4" t="s">
        <v>35</v>
      </c>
      <c r="B75" s="5" t="n">
        <v>0</v>
      </c>
    </row>
    <row r="76" spans="1:5">
      <c r="A76" s="4" t="s">
        <v>36</v>
      </c>
      <c r="B76" s="5" t="n">
        <v>0</v>
      </c>
    </row>
    <row r="77" spans="1:5">
      <c r="A77" s="4" t="s">
        <v>37</v>
      </c>
      <c r="B77" s="9" t="n">
        <v>593.1</v>
      </c>
    </row>
    <row r="78" spans="1:5">
      <c r="A78" s="4" t="s">
        <v>38</v>
      </c>
      <c r="B78" s="9" t="n">
        <v>594.5</v>
      </c>
    </row>
    <row r="79" spans="1:5">
      <c r="A79" s="3" t="s">
        <v>39</v>
      </c>
    </row>
    <row r="80" spans="1:5">
      <c r="A80" s="4" t="s">
        <v>40</v>
      </c>
      <c r="B80" s="5" t="n">
        <v>0</v>
      </c>
    </row>
    <row r="81" spans="1:5">
      <c r="A81" s="4" t="s">
        <v>41</v>
      </c>
      <c r="B81" s="5" t="n">
        <v>0</v>
      </c>
    </row>
    <row r="82" spans="1:5">
      <c r="A82" s="4" t="s">
        <v>42</v>
      </c>
      <c r="B82" s="5" t="n">
        <v>0</v>
      </c>
    </row>
    <row r="83" spans="1:5">
      <c r="A83" s="4" t="s">
        <v>43</v>
      </c>
      <c r="B83" s="9" t="n">
        <v>6.6</v>
      </c>
    </row>
    <row r="84" spans="1:5">
      <c r="A84" s="4" t="s">
        <v>44</v>
      </c>
      <c r="B84" s="5" t="n">
        <v>0</v>
      </c>
    </row>
    <row r="85" spans="1:5">
      <c r="A85" s="4" t="s">
        <v>45</v>
      </c>
      <c r="B85" s="9" t="n">
        <v>6.6</v>
      </c>
    </row>
    <row r="86" spans="1:5">
      <c r="A86" s="4" t="s">
        <v>46</v>
      </c>
      <c r="B86" s="5" t="n">
        <v>0</v>
      </c>
    </row>
    <row r="87" spans="1:5">
      <c r="A87" s="4" t="s">
        <v>47</v>
      </c>
      <c r="B87" s="5" t="n">
        <v>0</v>
      </c>
    </row>
    <row r="88" spans="1:5">
      <c r="A88" s="4" t="s">
        <v>48</v>
      </c>
      <c r="B88" s="9" t="n">
        <v>-2.8</v>
      </c>
    </row>
    <row r="89" spans="1:5">
      <c r="A89" s="4" t="s">
        <v>49</v>
      </c>
      <c r="B89" s="5" t="n">
        <v>0</v>
      </c>
    </row>
    <row r="90" spans="1:5">
      <c r="A90" s="4" t="s">
        <v>50</v>
      </c>
      <c r="B90" s="9" t="n">
        <v>3.8</v>
      </c>
    </row>
    <row r="91" spans="1:5">
      <c r="A91" s="4" t="s">
        <v>58</v>
      </c>
      <c r="B91" s="9" t="n">
        <v>590.7</v>
      </c>
    </row>
    <row r="92" spans="1:5">
      <c r="A92" s="4" t="s">
        <v>59</v>
      </c>
      <c r="B92" s="9" t="n">
        <v>594.5</v>
      </c>
    </row>
    <row r="93" spans="1:5">
      <c r="A93" s="4" t="s">
        <v>524</v>
      </c>
    </row>
    <row r="94" spans="1:5">
      <c r="A94" s="3" t="s">
        <v>24</v>
      </c>
    </row>
    <row r="95" spans="1:5">
      <c r="A95" s="4" t="s">
        <v>25</v>
      </c>
      <c r="B95" s="9" t="n">
        <v>27.8</v>
      </c>
      <c r="C95" s="7" t="n">
        <v>6.9</v>
      </c>
      <c r="D95" s="7" t="n">
        <v>9.300000000000001</v>
      </c>
      <c r="E95" s="7" t="n">
        <v>62.3</v>
      </c>
    </row>
    <row r="96" spans="1:5">
      <c r="A96" s="4" t="s">
        <v>26</v>
      </c>
      <c r="B96" s="9" t="n">
        <v>449.4</v>
      </c>
    </row>
    <row r="97" spans="1:5">
      <c r="A97" s="4" t="s">
        <v>27</v>
      </c>
      <c r="B97" s="9" t="n">
        <v>151.9</v>
      </c>
    </row>
    <row r="98" spans="1:5">
      <c r="A98" s="4" t="s">
        <v>28</v>
      </c>
      <c r="B98" s="9" t="n">
        <v>86.5</v>
      </c>
    </row>
    <row r="99" spans="1:5">
      <c r="A99" s="4" t="s">
        <v>29</v>
      </c>
      <c r="B99" s="9" t="n">
        <v>24.1</v>
      </c>
    </row>
    <row r="100" spans="1:5">
      <c r="A100" s="4" t="s">
        <v>30</v>
      </c>
      <c r="B100" s="9" t="n">
        <v>66.3</v>
      </c>
    </row>
    <row r="101" spans="1:5">
      <c r="A101" s="4" t="s">
        <v>31</v>
      </c>
      <c r="B101" s="5" t="n">
        <v>806</v>
      </c>
    </row>
    <row r="102" spans="1:5">
      <c r="A102" s="4" t="s">
        <v>32</v>
      </c>
      <c r="B102" s="9" t="n">
        <v>32.7</v>
      </c>
    </row>
    <row r="103" spans="1:5">
      <c r="A103" s="4" t="s">
        <v>33</v>
      </c>
      <c r="B103" s="9" t="n">
        <v>1.8</v>
      </c>
    </row>
    <row r="104" spans="1:5">
      <c r="A104" s="4" t="s">
        <v>34</v>
      </c>
      <c r="B104" s="9" t="n">
        <v>111.5</v>
      </c>
    </row>
    <row r="105" spans="1:5">
      <c r="A105" s="4" t="s">
        <v>35</v>
      </c>
      <c r="B105" s="9" t="n">
        <v>781.5</v>
      </c>
    </row>
    <row r="106" spans="1:5">
      <c r="A106" s="4" t="s">
        <v>36</v>
      </c>
      <c r="B106" s="9" t="n">
        <v>770.3</v>
      </c>
    </row>
    <row r="107" spans="1:5">
      <c r="A107" s="4" t="s">
        <v>37</v>
      </c>
      <c r="B107" s="9" t="n">
        <v>31.9</v>
      </c>
    </row>
    <row r="108" spans="1:5">
      <c r="A108" s="4" t="s">
        <v>38</v>
      </c>
      <c r="B108" s="9" t="n">
        <v>2535.7</v>
      </c>
    </row>
    <row r="109" spans="1:5">
      <c r="A109" s="3" t="s">
        <v>39</v>
      </c>
    </row>
    <row r="110" spans="1:5">
      <c r="A110" s="4" t="s">
        <v>40</v>
      </c>
      <c r="B110" s="5" t="n">
        <v>0</v>
      </c>
    </row>
    <row r="111" spans="1:5">
      <c r="A111" s="4" t="s">
        <v>41</v>
      </c>
      <c r="B111" s="9" t="n">
        <v>346.6</v>
      </c>
    </row>
    <row r="112" spans="1:5">
      <c r="A112" s="4" t="s">
        <v>42</v>
      </c>
      <c r="B112" s="9" t="n">
        <v>184.6</v>
      </c>
    </row>
    <row r="113" spans="1:5">
      <c r="A113" s="4" t="s">
        <v>43</v>
      </c>
      <c r="B113" s="9" t="n">
        <v>162.5</v>
      </c>
    </row>
    <row r="114" spans="1:5">
      <c r="A114" s="4" t="s">
        <v>44</v>
      </c>
      <c r="B114" s="9" t="n">
        <v>82.09999999999999</v>
      </c>
    </row>
    <row r="115" spans="1:5">
      <c r="A115" s="4" t="s">
        <v>45</v>
      </c>
      <c r="B115" s="9" t="n">
        <v>775.8</v>
      </c>
    </row>
    <row r="116" spans="1:5">
      <c r="A116" s="4" t="s">
        <v>46</v>
      </c>
      <c r="B116" s="5" t="n">
        <v>754</v>
      </c>
    </row>
    <row r="117" spans="1:5">
      <c r="A117" s="4" t="s">
        <v>47</v>
      </c>
      <c r="B117" s="9" t="n">
        <v>103.4</v>
      </c>
    </row>
    <row r="118" spans="1:5">
      <c r="A118" s="4" t="s">
        <v>48</v>
      </c>
      <c r="B118" s="9" t="n">
        <v>276.4</v>
      </c>
    </row>
    <row r="119" spans="1:5">
      <c r="A119" s="4" t="s">
        <v>49</v>
      </c>
      <c r="B119" s="5" t="n">
        <v>33</v>
      </c>
    </row>
    <row r="120" spans="1:5">
      <c r="A120" s="4" t="s">
        <v>50</v>
      </c>
      <c r="B120" s="9" t="n">
        <v>1942.6</v>
      </c>
    </row>
    <row r="121" spans="1:5">
      <c r="A121" s="4" t="s">
        <v>58</v>
      </c>
      <c r="B121" s="9" t="n">
        <v>593.1</v>
      </c>
    </row>
    <row r="122" spans="1:5">
      <c r="A122" s="4" t="s">
        <v>59</v>
      </c>
      <c r="B122" s="7" t="n">
        <v>253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1</v>
      </c>
      <c r="D1" s="2" t="s">
        <v>1</v>
      </c>
    </row>
    <row r="2" spans="1:5">
      <c r="B2" s="2" t="s">
        <v>2</v>
      </c>
      <c r="C2" s="2" t="s">
        <v>72</v>
      </c>
      <c r="D2" s="2" t="s">
        <v>2</v>
      </c>
      <c r="E2" s="2" t="s">
        <v>72</v>
      </c>
    </row>
    <row r="3" spans="1:5">
      <c r="A3" s="3" t="s">
        <v>526</v>
      </c>
    </row>
    <row r="4" spans="1:5">
      <c r="A4" s="4" t="s">
        <v>76</v>
      </c>
      <c r="B4" s="7" t="n">
        <v>628.8</v>
      </c>
      <c r="C4" s="7" t="n">
        <v>586.4</v>
      </c>
      <c r="D4" s="7" t="n">
        <v>2088.3</v>
      </c>
      <c r="E4" s="8" t="n">
        <v>1961</v>
      </c>
    </row>
    <row r="5" spans="1:5">
      <c r="A5" s="4" t="s">
        <v>78</v>
      </c>
      <c r="B5" s="9" t="n">
        <v>486.7</v>
      </c>
      <c r="C5" s="9" t="n">
        <v>462.7</v>
      </c>
      <c r="D5" s="9" t="n">
        <v>1654.7</v>
      </c>
      <c r="E5" s="9" t="n">
        <v>1567.5</v>
      </c>
    </row>
    <row r="6" spans="1:5">
      <c r="A6" s="4" t="s">
        <v>79</v>
      </c>
      <c r="B6" s="9" t="n">
        <v>142.1</v>
      </c>
      <c r="C6" s="9" t="n">
        <v>123.7</v>
      </c>
      <c r="D6" s="9" t="n">
        <v>433.6</v>
      </c>
      <c r="E6" s="9" t="n">
        <v>393.5</v>
      </c>
    </row>
    <row r="7" spans="1:5">
      <c r="A7" s="3" t="s">
        <v>80</v>
      </c>
    </row>
    <row r="8" spans="1:5">
      <c r="A8" s="4" t="s">
        <v>527</v>
      </c>
      <c r="B8" s="9" t="n">
        <v>107.2</v>
      </c>
      <c r="C8" s="9" t="n">
        <v>94.8</v>
      </c>
      <c r="D8" s="9" t="n">
        <v>300.1</v>
      </c>
      <c r="E8" s="9" t="n">
        <v>263.1</v>
      </c>
    </row>
    <row r="9" spans="1:5">
      <c r="A9" s="4" t="s">
        <v>84</v>
      </c>
      <c r="B9" s="9" t="n">
        <v>20.5</v>
      </c>
      <c r="C9" s="9" t="n">
        <v>19.2</v>
      </c>
      <c r="D9" s="9" t="n">
        <v>61.3</v>
      </c>
      <c r="E9" s="9" t="n">
        <v>54.5</v>
      </c>
    </row>
    <row r="10" spans="1:5">
      <c r="A10" s="4" t="s">
        <v>85</v>
      </c>
      <c r="B10" s="9" t="n">
        <v>127.7</v>
      </c>
      <c r="C10" s="5" t="n">
        <v>114</v>
      </c>
      <c r="D10" s="9" t="n">
        <v>361.4</v>
      </c>
      <c r="E10" s="9" t="n">
        <v>317.6</v>
      </c>
    </row>
    <row r="11" spans="1:5">
      <c r="A11" s="4" t="s">
        <v>86</v>
      </c>
      <c r="B11" s="9" t="n">
        <v>14.4</v>
      </c>
      <c r="C11" s="9" t="n">
        <v>9.699999999999999</v>
      </c>
      <c r="D11" s="9" t="n">
        <v>72.2</v>
      </c>
      <c r="E11" s="9" t="n">
        <v>75.90000000000001</v>
      </c>
    </row>
    <row r="12" spans="1:5">
      <c r="A12" s="3" t="s">
        <v>87</v>
      </c>
    </row>
    <row r="13" spans="1:5">
      <c r="A13" s="4" t="s">
        <v>88</v>
      </c>
      <c r="B13" s="9" t="n">
        <v>18.3</v>
      </c>
      <c r="C13" s="9" t="n">
        <v>21.5</v>
      </c>
      <c r="D13" s="9" t="n">
        <v>59.9</v>
      </c>
      <c r="E13" s="9" t="n">
        <v>60.9</v>
      </c>
    </row>
    <row r="14" spans="1:5">
      <c r="A14" s="4" t="s">
        <v>89</v>
      </c>
      <c r="B14" s="5" t="n">
        <v>0</v>
      </c>
      <c r="C14" s="5" t="n">
        <v>0</v>
      </c>
      <c r="D14" s="5" t="n">
        <v>0</v>
      </c>
      <c r="E14" s="9" t="n">
        <v>6.8</v>
      </c>
    </row>
    <row r="15" spans="1:5">
      <c r="A15" s="4" t="s">
        <v>90</v>
      </c>
      <c r="B15" s="9" t="n">
        <v>26.9</v>
      </c>
      <c r="C15" s="9" t="n">
        <v>0.8</v>
      </c>
      <c r="D15" s="9" t="n">
        <v>27.7</v>
      </c>
      <c r="E15" s="9" t="n">
        <v>0.9</v>
      </c>
    </row>
    <row r="16" spans="1:5">
      <c r="A16" s="4" t="s">
        <v>91</v>
      </c>
      <c r="B16" s="9" t="n">
        <v>0.1</v>
      </c>
      <c r="C16" s="5" t="n">
        <v>0</v>
      </c>
      <c r="D16" s="9" t="n">
        <v>0.2</v>
      </c>
      <c r="E16" s="9" t="n">
        <v>0.2</v>
      </c>
    </row>
    <row r="17" spans="1:5">
      <c r="A17" s="4" t="s">
        <v>92</v>
      </c>
      <c r="B17" s="9" t="n">
        <v>45.3</v>
      </c>
      <c r="C17" s="9" t="n">
        <v>22.3</v>
      </c>
      <c r="D17" s="9" t="n">
        <v>87.8</v>
      </c>
      <c r="E17" s="9" t="n">
        <v>68.8</v>
      </c>
    </row>
    <row r="18" spans="1:5">
      <c r="A18" s="4" t="s">
        <v>93</v>
      </c>
      <c r="B18" s="9" t="n">
        <v>-30.9</v>
      </c>
      <c r="C18" s="9" t="n">
        <v>-12.6</v>
      </c>
      <c r="D18" s="9" t="n">
        <v>-15.6</v>
      </c>
      <c r="E18" s="9" t="n">
        <v>7.1</v>
      </c>
    </row>
    <row r="19" spans="1:5">
      <c r="A19" s="4" t="s">
        <v>94</v>
      </c>
      <c r="B19" s="9" t="n">
        <v>-15.9</v>
      </c>
      <c r="C19" s="9" t="n">
        <v>-6.2</v>
      </c>
      <c r="D19" s="9" t="n">
        <v>-9.6</v>
      </c>
      <c r="E19" s="9" t="n">
        <v>3.1</v>
      </c>
    </row>
    <row r="20" spans="1:5">
      <c r="A20" s="4" t="s">
        <v>95</v>
      </c>
      <c r="B20" s="5" t="n">
        <v>-15</v>
      </c>
      <c r="C20" s="9" t="n">
        <v>-6.4</v>
      </c>
      <c r="D20" s="5" t="n">
        <v>-6</v>
      </c>
      <c r="E20" s="5" t="n">
        <v>4</v>
      </c>
    </row>
    <row r="21" spans="1:5">
      <c r="A21" s="4" t="s">
        <v>522</v>
      </c>
    </row>
    <row r="22" spans="1:5">
      <c r="A22" s="3" t="s">
        <v>526</v>
      </c>
    </row>
    <row r="23" spans="1:5">
      <c r="A23" s="4" t="s">
        <v>76</v>
      </c>
      <c r="B23" s="5" t="n">
        <v>0</v>
      </c>
      <c r="C23" s="5" t="n">
        <v>0</v>
      </c>
      <c r="D23" s="5" t="n">
        <v>0</v>
      </c>
      <c r="E23" s="5" t="n">
        <v>0</v>
      </c>
    </row>
    <row r="24" spans="1:5">
      <c r="A24" s="4" t="s">
        <v>78</v>
      </c>
      <c r="B24" s="5" t="n">
        <v>0</v>
      </c>
      <c r="C24" s="5" t="n">
        <v>0</v>
      </c>
      <c r="D24" s="5" t="n">
        <v>0</v>
      </c>
      <c r="E24" s="5" t="n">
        <v>0</v>
      </c>
    </row>
    <row r="25" spans="1:5">
      <c r="A25" s="4" t="s">
        <v>79</v>
      </c>
      <c r="B25" s="5" t="n">
        <v>0</v>
      </c>
      <c r="C25" s="5" t="n">
        <v>0</v>
      </c>
      <c r="D25" s="5" t="n">
        <v>0</v>
      </c>
      <c r="E25" s="5" t="n">
        <v>0</v>
      </c>
    </row>
    <row r="26" spans="1:5">
      <c r="A26" s="3" t="s">
        <v>80</v>
      </c>
    </row>
    <row r="27" spans="1:5">
      <c r="A27" s="4" t="s">
        <v>527</v>
      </c>
      <c r="B27" s="5" t="n">
        <v>0</v>
      </c>
      <c r="C27" s="5" t="n">
        <v>0</v>
      </c>
      <c r="D27" s="5" t="n">
        <v>0</v>
      </c>
      <c r="E27" s="5" t="n">
        <v>0</v>
      </c>
    </row>
    <row r="28" spans="1:5">
      <c r="A28" s="4" t="s">
        <v>84</v>
      </c>
      <c r="B28" s="5" t="n">
        <v>0</v>
      </c>
      <c r="C28" s="5" t="n">
        <v>0</v>
      </c>
      <c r="D28" s="5" t="n">
        <v>0</v>
      </c>
      <c r="E28" s="5" t="n">
        <v>0</v>
      </c>
    </row>
    <row r="29" spans="1:5">
      <c r="A29" s="4" t="s">
        <v>85</v>
      </c>
      <c r="B29" s="5" t="n">
        <v>0</v>
      </c>
      <c r="C29" s="5" t="n">
        <v>0</v>
      </c>
      <c r="D29" s="5" t="n">
        <v>0</v>
      </c>
      <c r="E29" s="5" t="n">
        <v>0</v>
      </c>
    </row>
    <row r="30" spans="1:5">
      <c r="A30" s="4" t="s">
        <v>86</v>
      </c>
      <c r="B30" s="5" t="n">
        <v>0</v>
      </c>
      <c r="C30" s="5" t="n">
        <v>0</v>
      </c>
      <c r="D30" s="5" t="n">
        <v>0</v>
      </c>
      <c r="E30" s="5" t="n">
        <v>0</v>
      </c>
    </row>
    <row r="31" spans="1:5">
      <c r="A31" s="3" t="s">
        <v>87</v>
      </c>
    </row>
    <row r="32" spans="1:5">
      <c r="A32" s="4" t="s">
        <v>88</v>
      </c>
      <c r="B32" s="5" t="n">
        <v>0</v>
      </c>
      <c r="C32" s="9" t="n">
        <v>-0.2</v>
      </c>
      <c r="D32" s="5" t="n">
        <v>0</v>
      </c>
      <c r="E32" s="9" t="n">
        <v>-0.2</v>
      </c>
    </row>
    <row r="33" spans="1:5">
      <c r="A33" s="4" t="s">
        <v>89</v>
      </c>
      <c r="E33" s="5" t="n">
        <v>0</v>
      </c>
    </row>
    <row r="34" spans="1:5">
      <c r="A34" s="4" t="s">
        <v>90</v>
      </c>
      <c r="B34" s="5" t="n">
        <v>0</v>
      </c>
      <c r="C34" s="5" t="n">
        <v>0</v>
      </c>
      <c r="D34" s="5" t="n">
        <v>0</v>
      </c>
      <c r="E34" s="5" t="n">
        <v>0</v>
      </c>
    </row>
    <row r="35" spans="1:5">
      <c r="A35" s="4" t="s">
        <v>91</v>
      </c>
      <c r="B35" s="9" t="n">
        <v>-14.9</v>
      </c>
      <c r="C35" s="9" t="n">
        <v>-6.2</v>
      </c>
      <c r="D35" s="9" t="n">
        <v>-5.9</v>
      </c>
      <c r="E35" s="9" t="n">
        <v>4.2</v>
      </c>
    </row>
    <row r="36" spans="1:5">
      <c r="A36" s="4" t="s">
        <v>92</v>
      </c>
      <c r="B36" s="9" t="n">
        <v>-14.9</v>
      </c>
      <c r="C36" s="9" t="n">
        <v>-6.4</v>
      </c>
      <c r="D36" s="9" t="n">
        <v>-5.9</v>
      </c>
      <c r="E36" s="5" t="n">
        <v>4</v>
      </c>
    </row>
    <row r="37" spans="1:5">
      <c r="A37" s="4" t="s">
        <v>93</v>
      </c>
      <c r="B37" s="9" t="n">
        <v>14.9</v>
      </c>
      <c r="C37" s="9" t="n">
        <v>6.4</v>
      </c>
      <c r="D37" s="9" t="n">
        <v>5.9</v>
      </c>
      <c r="E37" s="5" t="n">
        <v>-4</v>
      </c>
    </row>
    <row r="38" spans="1:5">
      <c r="A38" s="4" t="s">
        <v>94</v>
      </c>
      <c r="B38" s="5" t="n">
        <v>0</v>
      </c>
      <c r="C38" s="5" t="n">
        <v>0</v>
      </c>
      <c r="D38" s="5" t="n">
        <v>0</v>
      </c>
      <c r="E38" s="5" t="n">
        <v>0</v>
      </c>
    </row>
    <row r="39" spans="1:5">
      <c r="A39" s="4" t="s">
        <v>95</v>
      </c>
      <c r="B39" s="9" t="n">
        <v>14.9</v>
      </c>
      <c r="C39" s="9" t="n">
        <v>6.4</v>
      </c>
      <c r="D39" s="9" t="n">
        <v>5.9</v>
      </c>
      <c r="E39" s="5" t="n">
        <v>-4</v>
      </c>
    </row>
    <row r="40" spans="1:5">
      <c r="A40" s="4" t="s">
        <v>523</v>
      </c>
    </row>
    <row r="41" spans="1:5">
      <c r="A41" s="3" t="s">
        <v>526</v>
      </c>
    </row>
    <row r="42" spans="1:5">
      <c r="A42" s="4" t="s">
        <v>76</v>
      </c>
      <c r="B42" s="5" t="n">
        <v>0</v>
      </c>
      <c r="C42" s="5" t="n">
        <v>0</v>
      </c>
      <c r="D42" s="5" t="n">
        <v>0</v>
      </c>
      <c r="E42" s="5" t="n">
        <v>0</v>
      </c>
    </row>
    <row r="43" spans="1:5">
      <c r="A43" s="4" t="s">
        <v>78</v>
      </c>
      <c r="B43" s="5" t="n">
        <v>0</v>
      </c>
      <c r="C43" s="5" t="n">
        <v>0</v>
      </c>
      <c r="D43" s="5" t="n">
        <v>0</v>
      </c>
      <c r="E43" s="5" t="n">
        <v>0</v>
      </c>
    </row>
    <row r="44" spans="1:5">
      <c r="A44" s="4" t="s">
        <v>79</v>
      </c>
      <c r="B44" s="5" t="n">
        <v>0</v>
      </c>
      <c r="C44" s="5" t="n">
        <v>0</v>
      </c>
      <c r="D44" s="5" t="n">
        <v>0</v>
      </c>
      <c r="E44" s="5" t="n">
        <v>0</v>
      </c>
    </row>
    <row r="45" spans="1:5">
      <c r="A45" s="3" t="s">
        <v>80</v>
      </c>
    </row>
    <row r="46" spans="1:5">
      <c r="A46" s="4" t="s">
        <v>527</v>
      </c>
      <c r="B46" s="9" t="n">
        <v>0.3</v>
      </c>
      <c r="C46" s="9" t="n">
        <v>0.2</v>
      </c>
      <c r="D46" s="9" t="n">
        <v>0.4</v>
      </c>
      <c r="E46" s="9" t="n">
        <v>0.2</v>
      </c>
    </row>
    <row r="47" spans="1:5">
      <c r="A47" s="4" t="s">
        <v>84</v>
      </c>
      <c r="B47" s="5" t="n">
        <v>0</v>
      </c>
      <c r="C47" s="5" t="n">
        <v>0</v>
      </c>
      <c r="D47" s="5" t="n">
        <v>0</v>
      </c>
      <c r="E47" s="5" t="n">
        <v>0</v>
      </c>
    </row>
    <row r="48" spans="1:5">
      <c r="A48" s="4" t="s">
        <v>85</v>
      </c>
      <c r="B48" s="9" t="n">
        <v>0.3</v>
      </c>
      <c r="C48" s="9" t="n">
        <v>0.2</v>
      </c>
      <c r="D48" s="9" t="n">
        <v>0.4</v>
      </c>
      <c r="E48" s="9" t="n">
        <v>0.2</v>
      </c>
    </row>
    <row r="49" spans="1:5">
      <c r="A49" s="4" t="s">
        <v>86</v>
      </c>
      <c r="B49" s="9" t="n">
        <v>-0.3</v>
      </c>
      <c r="C49" s="9" t="n">
        <v>-0.2</v>
      </c>
      <c r="D49" s="9" t="n">
        <v>-0.4</v>
      </c>
      <c r="E49" s="9" t="n">
        <v>-0.2</v>
      </c>
    </row>
    <row r="50" spans="1:5">
      <c r="A50" s="3" t="s">
        <v>87</v>
      </c>
    </row>
    <row r="51" spans="1:5">
      <c r="A51" s="4" t="s">
        <v>88</v>
      </c>
      <c r="B51" s="5" t="n">
        <v>0</v>
      </c>
      <c r="C51" s="5" t="n">
        <v>0</v>
      </c>
      <c r="D51" s="5" t="n">
        <v>0</v>
      </c>
      <c r="E51" s="5" t="n">
        <v>0</v>
      </c>
    </row>
    <row r="52" spans="1:5">
      <c r="A52" s="4" t="s">
        <v>89</v>
      </c>
      <c r="E52" s="5" t="n">
        <v>0</v>
      </c>
    </row>
    <row r="53" spans="1:5">
      <c r="A53" s="4" t="s">
        <v>90</v>
      </c>
      <c r="B53" s="5" t="n">
        <v>0</v>
      </c>
      <c r="C53" s="5" t="n">
        <v>0</v>
      </c>
      <c r="D53" s="5" t="n">
        <v>0</v>
      </c>
      <c r="E53" s="5" t="n">
        <v>0</v>
      </c>
    </row>
    <row r="54" spans="1:5">
      <c r="A54" s="4" t="s">
        <v>91</v>
      </c>
      <c r="B54" s="9" t="n">
        <v>14.9</v>
      </c>
      <c r="C54" s="9" t="n">
        <v>6.2</v>
      </c>
      <c r="D54" s="9" t="n">
        <v>5.9</v>
      </c>
      <c r="E54" s="9" t="n">
        <v>-4.2</v>
      </c>
    </row>
    <row r="55" spans="1:5">
      <c r="A55" s="4" t="s">
        <v>92</v>
      </c>
      <c r="B55" s="9" t="n">
        <v>14.9</v>
      </c>
      <c r="C55" s="9" t="n">
        <v>6.2</v>
      </c>
      <c r="D55" s="9" t="n">
        <v>5.9</v>
      </c>
      <c r="E55" s="9" t="n">
        <v>-4.2</v>
      </c>
    </row>
    <row r="56" spans="1:5">
      <c r="A56" s="4" t="s">
        <v>93</v>
      </c>
      <c r="B56" s="9" t="n">
        <v>-15.2</v>
      </c>
      <c r="C56" s="9" t="n">
        <v>-6.4</v>
      </c>
      <c r="D56" s="9" t="n">
        <v>-6.3</v>
      </c>
      <c r="E56" s="5" t="n">
        <v>4</v>
      </c>
    </row>
    <row r="57" spans="1:5">
      <c r="A57" s="4" t="s">
        <v>94</v>
      </c>
      <c r="B57" s="9" t="n">
        <v>-0.2</v>
      </c>
      <c r="C57" s="5" t="n">
        <v>0</v>
      </c>
      <c r="D57" s="9" t="n">
        <v>-0.3</v>
      </c>
      <c r="E57" s="5" t="n">
        <v>0</v>
      </c>
    </row>
    <row r="58" spans="1:5">
      <c r="A58" s="4" t="s">
        <v>95</v>
      </c>
      <c r="B58" s="5" t="n">
        <v>-15</v>
      </c>
      <c r="C58" s="9" t="n">
        <v>-6.4</v>
      </c>
      <c r="D58" s="5" t="n">
        <v>-6</v>
      </c>
      <c r="E58" s="5" t="n">
        <v>4</v>
      </c>
    </row>
    <row r="59" spans="1:5">
      <c r="A59" s="4" t="s">
        <v>524</v>
      </c>
    </row>
    <row r="60" spans="1:5">
      <c r="A60" s="3" t="s">
        <v>526</v>
      </c>
    </row>
    <row r="61" spans="1:5">
      <c r="A61" s="4" t="s">
        <v>76</v>
      </c>
      <c r="B61" s="9" t="n">
        <v>628.8</v>
      </c>
      <c r="C61" s="9" t="n">
        <v>586.4</v>
      </c>
      <c r="D61" s="9" t="n">
        <v>2088.3</v>
      </c>
      <c r="E61" s="5" t="n">
        <v>1961</v>
      </c>
    </row>
    <row r="62" spans="1:5">
      <c r="A62" s="4" t="s">
        <v>78</v>
      </c>
      <c r="B62" s="9" t="n">
        <v>486.7</v>
      </c>
      <c r="C62" s="9" t="n">
        <v>462.7</v>
      </c>
      <c r="D62" s="9" t="n">
        <v>1654.7</v>
      </c>
      <c r="E62" s="9" t="n">
        <v>1567.5</v>
      </c>
    </row>
    <row r="63" spans="1:5">
      <c r="A63" s="4" t="s">
        <v>79</v>
      </c>
      <c r="B63" s="9" t="n">
        <v>142.1</v>
      </c>
      <c r="C63" s="9" t="n">
        <v>123.7</v>
      </c>
      <c r="D63" s="9" t="n">
        <v>433.6</v>
      </c>
      <c r="E63" s="9" t="n">
        <v>393.5</v>
      </c>
    </row>
    <row r="64" spans="1:5">
      <c r="A64" s="3" t="s">
        <v>80</v>
      </c>
    </row>
    <row r="65" spans="1:5">
      <c r="A65" s="4" t="s">
        <v>527</v>
      </c>
      <c r="B65" s="9" t="n">
        <v>106.9</v>
      </c>
      <c r="C65" s="9" t="n">
        <v>94.59999999999999</v>
      </c>
      <c r="D65" s="9" t="n">
        <v>299.7</v>
      </c>
      <c r="E65" s="9" t="n">
        <v>262.9</v>
      </c>
    </row>
    <row r="66" spans="1:5">
      <c r="A66" s="4" t="s">
        <v>84</v>
      </c>
      <c r="B66" s="9" t="n">
        <v>20.5</v>
      </c>
      <c r="C66" s="9" t="n">
        <v>19.2</v>
      </c>
      <c r="D66" s="9" t="n">
        <v>61.3</v>
      </c>
      <c r="E66" s="9" t="n">
        <v>54.5</v>
      </c>
    </row>
    <row r="67" spans="1:5">
      <c r="A67" s="4" t="s">
        <v>85</v>
      </c>
      <c r="B67" s="9" t="n">
        <v>127.4</v>
      </c>
      <c r="C67" s="9" t="n">
        <v>113.8</v>
      </c>
      <c r="D67" s="5" t="n">
        <v>361</v>
      </c>
      <c r="E67" s="9" t="n">
        <v>317.4</v>
      </c>
    </row>
    <row r="68" spans="1:5">
      <c r="A68" s="4" t="s">
        <v>86</v>
      </c>
      <c r="B68" s="9" t="n">
        <v>14.7</v>
      </c>
      <c r="C68" s="9" t="n">
        <v>9.9</v>
      </c>
      <c r="D68" s="9" t="n">
        <v>72.59999999999999</v>
      </c>
      <c r="E68" s="9" t="n">
        <v>76.09999999999999</v>
      </c>
    </row>
    <row r="69" spans="1:5">
      <c r="A69" s="3" t="s">
        <v>87</v>
      </c>
    </row>
    <row r="70" spans="1:5">
      <c r="A70" s="4" t="s">
        <v>88</v>
      </c>
      <c r="B70" s="9" t="n">
        <v>18.3</v>
      </c>
      <c r="C70" s="9" t="n">
        <v>21.7</v>
      </c>
      <c r="D70" s="9" t="n">
        <v>59.9</v>
      </c>
      <c r="E70" s="9" t="n">
        <v>61.1</v>
      </c>
    </row>
    <row r="71" spans="1:5">
      <c r="A71" s="4" t="s">
        <v>89</v>
      </c>
      <c r="E71" s="9" t="n">
        <v>6.8</v>
      </c>
    </row>
    <row r="72" spans="1:5">
      <c r="A72" s="4" t="s">
        <v>90</v>
      </c>
      <c r="B72" s="9" t="n">
        <v>26.9</v>
      </c>
      <c r="C72" s="9" t="n">
        <v>0.8</v>
      </c>
      <c r="D72" s="9" t="n">
        <v>27.7</v>
      </c>
      <c r="E72" s="9" t="n">
        <v>0.9</v>
      </c>
    </row>
    <row r="73" spans="1:5">
      <c r="A73" s="4" t="s">
        <v>91</v>
      </c>
      <c r="B73" s="9" t="n">
        <v>0.1</v>
      </c>
      <c r="C73" s="5" t="n">
        <v>0</v>
      </c>
      <c r="D73" s="9" t="n">
        <v>0.2</v>
      </c>
      <c r="E73" s="9" t="n">
        <v>0.2</v>
      </c>
    </row>
    <row r="74" spans="1:5">
      <c r="A74" s="4" t="s">
        <v>92</v>
      </c>
      <c r="B74" s="9" t="n">
        <v>45.3</v>
      </c>
      <c r="C74" s="9" t="n">
        <v>22.5</v>
      </c>
      <c r="D74" s="9" t="n">
        <v>87.8</v>
      </c>
      <c r="E74" s="5" t="n">
        <v>69</v>
      </c>
    </row>
    <row r="75" spans="1:5">
      <c r="A75" s="4" t="s">
        <v>93</v>
      </c>
      <c r="B75" s="9" t="n">
        <v>-30.6</v>
      </c>
      <c r="C75" s="9" t="n">
        <v>-12.6</v>
      </c>
      <c r="D75" s="9" t="n">
        <v>-15.2</v>
      </c>
      <c r="E75" s="9" t="n">
        <v>7.1</v>
      </c>
    </row>
    <row r="76" spans="1:5">
      <c r="A76" s="4" t="s">
        <v>94</v>
      </c>
      <c r="B76" s="9" t="n">
        <v>-15.7</v>
      </c>
      <c r="C76" s="9" t="n">
        <v>-6.2</v>
      </c>
      <c r="D76" s="9" t="n">
        <v>-9.300000000000001</v>
      </c>
      <c r="E76" s="9" t="n">
        <v>3.1</v>
      </c>
    </row>
    <row r="77" spans="1:5">
      <c r="A77" s="4" t="s">
        <v>95</v>
      </c>
      <c r="B77" s="7" t="n">
        <v>-14.9</v>
      </c>
      <c r="C77" s="7" t="n">
        <v>-6.4</v>
      </c>
      <c r="D77" s="7" t="n">
        <v>-5.9</v>
      </c>
      <c r="E77" s="8" t="n">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2</v>
      </c>
    </row>
    <row r="3" spans="1:3">
      <c r="A3" s="3" t="s">
        <v>526</v>
      </c>
    </row>
    <row r="4" spans="1:3">
      <c r="A4" s="4" t="s">
        <v>118</v>
      </c>
      <c r="B4" s="7" t="n">
        <v>96.3</v>
      </c>
      <c r="C4" s="7" t="n">
        <v>56.7</v>
      </c>
    </row>
    <row r="5" spans="1:3">
      <c r="A5" s="3" t="s">
        <v>119</v>
      </c>
    </row>
    <row r="6" spans="1:3">
      <c r="A6" s="4" t="s">
        <v>121</v>
      </c>
      <c r="B6" s="9" t="n">
        <v>0.6</v>
      </c>
      <c r="C6" s="5" t="n">
        <v>0</v>
      </c>
    </row>
    <row r="7" spans="1:3">
      <c r="A7" s="4" t="s">
        <v>120</v>
      </c>
      <c r="B7" s="5" t="n">
        <v>0</v>
      </c>
      <c r="C7" s="9" t="n">
        <v>-251.3</v>
      </c>
    </row>
    <row r="8" spans="1:3">
      <c r="A8" s="4" t="s">
        <v>529</v>
      </c>
      <c r="B8" s="5" t="n">
        <v>0</v>
      </c>
    </row>
    <row r="9" spans="1:3">
      <c r="A9" s="4" t="s">
        <v>530</v>
      </c>
      <c r="C9" s="5" t="n">
        <v>0</v>
      </c>
    </row>
    <row r="10" spans="1:3">
      <c r="A10" s="4" t="s">
        <v>122</v>
      </c>
      <c r="B10" s="5" t="n">
        <v>0</v>
      </c>
      <c r="C10" s="9" t="n">
        <v>36.3</v>
      </c>
    </row>
    <row r="11" spans="1:3">
      <c r="A11" s="4" t="s">
        <v>123</v>
      </c>
      <c r="B11" s="9" t="n">
        <v>-76.3</v>
      </c>
      <c r="C11" s="9" t="n">
        <v>-58.4</v>
      </c>
    </row>
    <row r="12" spans="1:3">
      <c r="A12" s="4" t="s">
        <v>124</v>
      </c>
      <c r="B12" s="9" t="n">
        <v>8.800000000000001</v>
      </c>
      <c r="C12" s="9" t="n">
        <v>4.8</v>
      </c>
    </row>
    <row r="13" spans="1:3">
      <c r="A13" s="4" t="s">
        <v>125</v>
      </c>
      <c r="B13" s="9" t="n">
        <v>-1.6</v>
      </c>
      <c r="C13" s="9" t="n">
        <v>-2.5</v>
      </c>
    </row>
    <row r="14" spans="1:3">
      <c r="A14" s="4" t="s">
        <v>126</v>
      </c>
      <c r="B14" s="9" t="n">
        <v>1.4</v>
      </c>
      <c r="C14" s="5" t="n">
        <v>1</v>
      </c>
    </row>
    <row r="15" spans="1:3">
      <c r="A15" s="4" t="s">
        <v>127</v>
      </c>
      <c r="B15" s="9" t="n">
        <v>-8.9</v>
      </c>
      <c r="C15" s="9" t="n">
        <v>-9.9</v>
      </c>
    </row>
    <row r="16" spans="1:3">
      <c r="A16" s="4" t="s">
        <v>128</v>
      </c>
      <c r="B16" s="5" t="n">
        <v>-76</v>
      </c>
      <c r="C16" s="5" t="n">
        <v>-280</v>
      </c>
    </row>
    <row r="17" spans="1:3">
      <c r="A17" s="3" t="s">
        <v>129</v>
      </c>
    </row>
    <row r="18" spans="1:3">
      <c r="A18" s="4" t="s">
        <v>130</v>
      </c>
      <c r="B18" s="9" t="n">
        <v>247.5</v>
      </c>
      <c r="C18" s="5" t="n">
        <v>0</v>
      </c>
    </row>
    <row r="19" spans="1:3">
      <c r="A19" s="4" t="s">
        <v>131</v>
      </c>
      <c r="B19" s="9" t="n">
        <v>-0.7</v>
      </c>
      <c r="C19" s="5" t="n">
        <v>0</v>
      </c>
    </row>
    <row r="20" spans="1:3">
      <c r="A20" s="4" t="s">
        <v>132</v>
      </c>
      <c r="B20" s="9" t="n">
        <v>0.6</v>
      </c>
      <c r="C20" s="5" t="n">
        <v>0</v>
      </c>
    </row>
    <row r="21" spans="1:3">
      <c r="A21" s="4" t="s">
        <v>531</v>
      </c>
      <c r="B21" s="5" t="n">
        <v>0</v>
      </c>
    </row>
    <row r="22" spans="1:3">
      <c r="A22" s="4" t="s">
        <v>133</v>
      </c>
      <c r="B22" s="5" t="n">
        <v>0</v>
      </c>
      <c r="C22" s="9" t="n">
        <v>-10.3</v>
      </c>
    </row>
    <row r="23" spans="1:3">
      <c r="A23" s="4" t="s">
        <v>134</v>
      </c>
      <c r="B23" s="5" t="n">
        <v>0</v>
      </c>
      <c r="C23" s="9" t="n">
        <v>-1.1</v>
      </c>
    </row>
    <row r="24" spans="1:3">
      <c r="A24" s="4" t="s">
        <v>135</v>
      </c>
      <c r="B24" s="9" t="n">
        <v>86.5</v>
      </c>
      <c r="C24" s="9" t="n">
        <v>55.5</v>
      </c>
    </row>
    <row r="25" spans="1:3">
      <c r="A25" s="4" t="s">
        <v>136</v>
      </c>
      <c r="B25" s="9" t="n">
        <v>-4.4</v>
      </c>
      <c r="C25" s="9" t="n">
        <v>-1.7</v>
      </c>
    </row>
    <row r="26" spans="1:3">
      <c r="A26" s="4" t="s">
        <v>137</v>
      </c>
      <c r="B26" s="5" t="n">
        <v>-5</v>
      </c>
      <c r="C26" s="5" t="n">
        <v>25</v>
      </c>
    </row>
    <row r="27" spans="1:3">
      <c r="A27" s="4" t="s">
        <v>138</v>
      </c>
      <c r="B27" s="9" t="n">
        <v>-230.8</v>
      </c>
      <c r="C27" s="9" t="n">
        <v>-37.4</v>
      </c>
    </row>
    <row r="28" spans="1:3">
      <c r="A28" s="4" t="s">
        <v>139</v>
      </c>
      <c r="B28" s="5" t="n">
        <v>0</v>
      </c>
      <c r="C28" s="9" t="n">
        <v>142.5</v>
      </c>
    </row>
    <row r="29" spans="1:3">
      <c r="A29" s="4" t="s">
        <v>141</v>
      </c>
      <c r="B29" s="9" t="n">
        <v>-38.7</v>
      </c>
      <c r="C29" s="9" t="n">
        <v>-7.3</v>
      </c>
    </row>
    <row r="30" spans="1:3">
      <c r="A30" s="4" t="s">
        <v>142</v>
      </c>
      <c r="B30" s="9" t="n">
        <v>-25.5</v>
      </c>
      <c r="C30" s="5" t="n">
        <v>146</v>
      </c>
    </row>
    <row r="31" spans="1:3">
      <c r="A31" s="4" t="s">
        <v>143</v>
      </c>
      <c r="B31" s="9" t="n">
        <v>-5.2</v>
      </c>
      <c r="C31" s="9" t="n">
        <v>-77.3</v>
      </c>
    </row>
    <row r="32" spans="1:3">
      <c r="A32" s="3" t="s">
        <v>532</v>
      </c>
    </row>
    <row r="33" spans="1:3">
      <c r="A33" s="4" t="s">
        <v>144</v>
      </c>
      <c r="B33" s="5" t="n">
        <v>33</v>
      </c>
      <c r="C33" s="9" t="n">
        <v>88.3</v>
      </c>
    </row>
    <row r="34" spans="1:3">
      <c r="A34" s="4" t="s">
        <v>145</v>
      </c>
      <c r="B34" s="9" t="n">
        <v>27.8</v>
      </c>
      <c r="C34" s="5" t="n">
        <v>11</v>
      </c>
    </row>
    <row r="35" spans="1:3">
      <c r="A35" s="4" t="s">
        <v>522</v>
      </c>
    </row>
    <row r="36" spans="1:3">
      <c r="A36" s="3" t="s">
        <v>526</v>
      </c>
    </row>
    <row r="37" spans="1:3">
      <c r="A37" s="4" t="s">
        <v>118</v>
      </c>
      <c r="B37" s="5" t="n">
        <v>0</v>
      </c>
      <c r="C37" s="5" t="n">
        <v>0</v>
      </c>
    </row>
    <row r="38" spans="1:3">
      <c r="A38" s="3" t="s">
        <v>119</v>
      </c>
    </row>
    <row r="39" spans="1:3">
      <c r="A39" s="4" t="s">
        <v>121</v>
      </c>
      <c r="B39" s="5" t="n">
        <v>0</v>
      </c>
    </row>
    <row r="40" spans="1:3">
      <c r="A40" s="4" t="s">
        <v>120</v>
      </c>
      <c r="C40" s="5" t="n">
        <v>0</v>
      </c>
    </row>
    <row r="41" spans="1:3">
      <c r="A41" s="4" t="s">
        <v>529</v>
      </c>
      <c r="B41" s="9" t="n">
        <v>273.9</v>
      </c>
    </row>
    <row r="42" spans="1:3">
      <c r="A42" s="4" t="s">
        <v>530</v>
      </c>
      <c r="C42" s="9" t="n">
        <v>24.9</v>
      </c>
    </row>
    <row r="43" spans="1:3">
      <c r="A43" s="4" t="s">
        <v>122</v>
      </c>
      <c r="C43" s="5" t="n">
        <v>0</v>
      </c>
    </row>
    <row r="44" spans="1:3">
      <c r="A44" s="4" t="s">
        <v>123</v>
      </c>
      <c r="B44" s="5" t="n">
        <v>0</v>
      </c>
      <c r="C44" s="5" t="n">
        <v>0</v>
      </c>
    </row>
    <row r="45" spans="1:3">
      <c r="A45" s="4" t="s">
        <v>124</v>
      </c>
      <c r="B45" s="5" t="n">
        <v>0</v>
      </c>
      <c r="C45" s="5" t="n">
        <v>0</v>
      </c>
    </row>
    <row r="46" spans="1:3">
      <c r="A46" s="4" t="s">
        <v>125</v>
      </c>
      <c r="B46" s="5" t="n">
        <v>0</v>
      </c>
      <c r="C46" s="5" t="n">
        <v>0</v>
      </c>
    </row>
    <row r="47" spans="1:3">
      <c r="A47" s="4" t="s">
        <v>126</v>
      </c>
      <c r="B47" s="5" t="n">
        <v>0</v>
      </c>
      <c r="C47" s="5" t="n">
        <v>0</v>
      </c>
    </row>
    <row r="48" spans="1:3">
      <c r="A48" s="4" t="s">
        <v>127</v>
      </c>
      <c r="B48" s="5" t="n">
        <v>0</v>
      </c>
      <c r="C48" s="5" t="n">
        <v>0</v>
      </c>
    </row>
    <row r="49" spans="1:3">
      <c r="A49" s="4" t="s">
        <v>128</v>
      </c>
      <c r="B49" s="9" t="n">
        <v>273.9</v>
      </c>
      <c r="C49" s="9" t="n">
        <v>24.9</v>
      </c>
    </row>
    <row r="50" spans="1:3">
      <c r="A50" s="3" t="s">
        <v>129</v>
      </c>
    </row>
    <row r="51" spans="1:3">
      <c r="A51" s="4" t="s">
        <v>130</v>
      </c>
      <c r="B51" s="5" t="n">
        <v>0</v>
      </c>
    </row>
    <row r="52" spans="1:3">
      <c r="A52" s="4" t="s">
        <v>131</v>
      </c>
      <c r="B52" s="5" t="n">
        <v>0</v>
      </c>
    </row>
    <row r="53" spans="1:3">
      <c r="A53" s="4" t="s">
        <v>132</v>
      </c>
      <c r="B53" s="5" t="n">
        <v>0</v>
      </c>
    </row>
    <row r="54" spans="1:3">
      <c r="A54" s="4" t="s">
        <v>531</v>
      </c>
      <c r="B54" s="9" t="n">
        <v>-273.9</v>
      </c>
    </row>
    <row r="55" spans="1:3">
      <c r="A55" s="4" t="s">
        <v>133</v>
      </c>
      <c r="C55" s="5" t="n">
        <v>0</v>
      </c>
    </row>
    <row r="56" spans="1:3">
      <c r="A56" s="4" t="s">
        <v>134</v>
      </c>
      <c r="C56" s="5" t="n">
        <v>0</v>
      </c>
    </row>
    <row r="57" spans="1:3">
      <c r="A57" s="4" t="s">
        <v>135</v>
      </c>
      <c r="B57" s="5" t="n">
        <v>0</v>
      </c>
      <c r="C57" s="5" t="n">
        <v>0</v>
      </c>
    </row>
    <row r="58" spans="1:3">
      <c r="A58" s="4" t="s">
        <v>136</v>
      </c>
      <c r="B58" s="5" t="n">
        <v>0</v>
      </c>
      <c r="C58" s="5" t="n">
        <v>0</v>
      </c>
    </row>
    <row r="59" spans="1:3">
      <c r="A59" s="4" t="s">
        <v>137</v>
      </c>
      <c r="B59" s="5" t="n">
        <v>0</v>
      </c>
      <c r="C59" s="5" t="n">
        <v>0</v>
      </c>
    </row>
    <row r="60" spans="1:3">
      <c r="A60" s="4" t="s">
        <v>138</v>
      </c>
      <c r="B60" s="5" t="n">
        <v>0</v>
      </c>
      <c r="C60" s="5" t="n">
        <v>0</v>
      </c>
    </row>
    <row r="61" spans="1:3">
      <c r="A61" s="4" t="s">
        <v>139</v>
      </c>
      <c r="C61" s="5" t="n">
        <v>-25</v>
      </c>
    </row>
    <row r="62" spans="1:3">
      <c r="A62" s="4" t="s">
        <v>140</v>
      </c>
      <c r="B62" s="5" t="n">
        <v>0</v>
      </c>
      <c r="C62" s="9" t="n">
        <v>0.1</v>
      </c>
    </row>
    <row r="63" spans="1:3">
      <c r="A63" s="4" t="s">
        <v>141</v>
      </c>
      <c r="B63" s="5" t="n">
        <v>0</v>
      </c>
      <c r="C63" s="5" t="n">
        <v>0</v>
      </c>
    </row>
    <row r="64" spans="1:3">
      <c r="A64" s="4" t="s">
        <v>142</v>
      </c>
      <c r="B64" s="9" t="n">
        <v>-273.9</v>
      </c>
      <c r="C64" s="9" t="n">
        <v>-24.9</v>
      </c>
    </row>
    <row r="65" spans="1:3">
      <c r="A65" s="4" t="s">
        <v>143</v>
      </c>
      <c r="B65" s="5" t="n">
        <v>0</v>
      </c>
      <c r="C65" s="5" t="n">
        <v>0</v>
      </c>
    </row>
    <row r="66" spans="1:3">
      <c r="A66" s="3" t="s">
        <v>532</v>
      </c>
    </row>
    <row r="67" spans="1:3">
      <c r="A67" s="4" t="s">
        <v>144</v>
      </c>
      <c r="B67" s="5" t="n">
        <v>0</v>
      </c>
      <c r="C67" s="5" t="n">
        <v>0</v>
      </c>
    </row>
    <row r="68" spans="1:3">
      <c r="A68" s="4" t="s">
        <v>145</v>
      </c>
      <c r="B68" s="5" t="n">
        <v>0</v>
      </c>
      <c r="C68" s="5" t="n">
        <v>0</v>
      </c>
    </row>
    <row r="69" spans="1:3">
      <c r="A69" s="4" t="s">
        <v>523</v>
      </c>
    </row>
    <row r="70" spans="1:3">
      <c r="A70" s="3" t="s">
        <v>526</v>
      </c>
    </row>
    <row r="71" spans="1:3">
      <c r="A71" s="4" t="s">
        <v>118</v>
      </c>
      <c r="B71" s="9" t="n">
        <v>-0.3</v>
      </c>
      <c r="C71" s="9" t="n">
        <v>0.6</v>
      </c>
    </row>
    <row r="72" spans="1:3">
      <c r="A72" s="3" t="s">
        <v>119</v>
      </c>
    </row>
    <row r="73" spans="1:3">
      <c r="A73" s="4" t="s">
        <v>121</v>
      </c>
      <c r="B73" s="5" t="n">
        <v>0</v>
      </c>
    </row>
    <row r="74" spans="1:3">
      <c r="A74" s="4" t="s">
        <v>120</v>
      </c>
      <c r="C74" s="5" t="n">
        <v>0</v>
      </c>
    </row>
    <row r="75" spans="1:3">
      <c r="A75" s="4" t="s">
        <v>529</v>
      </c>
      <c r="B75" s="9" t="n">
        <v>-273.9</v>
      </c>
    </row>
    <row r="76" spans="1:3">
      <c r="A76" s="4" t="s">
        <v>530</v>
      </c>
      <c r="C76" s="9" t="n">
        <v>-24.9</v>
      </c>
    </row>
    <row r="77" spans="1:3">
      <c r="A77" s="4" t="s">
        <v>122</v>
      </c>
      <c r="C77" s="5" t="n">
        <v>0</v>
      </c>
    </row>
    <row r="78" spans="1:3">
      <c r="A78" s="4" t="s">
        <v>123</v>
      </c>
      <c r="B78" s="5" t="n">
        <v>0</v>
      </c>
      <c r="C78" s="5" t="n">
        <v>0</v>
      </c>
    </row>
    <row r="79" spans="1:3">
      <c r="A79" s="4" t="s">
        <v>124</v>
      </c>
      <c r="B79" s="5" t="n">
        <v>0</v>
      </c>
      <c r="C79" s="5" t="n">
        <v>0</v>
      </c>
    </row>
    <row r="80" spans="1:3">
      <c r="A80" s="4" t="s">
        <v>125</v>
      </c>
      <c r="B80" s="5" t="n">
        <v>0</v>
      </c>
      <c r="C80" s="5" t="n">
        <v>0</v>
      </c>
    </row>
    <row r="81" spans="1:3">
      <c r="A81" s="4" t="s">
        <v>126</v>
      </c>
      <c r="B81" s="5" t="n">
        <v>0</v>
      </c>
      <c r="C81" s="5" t="n">
        <v>0</v>
      </c>
    </row>
    <row r="82" spans="1:3">
      <c r="A82" s="4" t="s">
        <v>127</v>
      </c>
      <c r="B82" s="5" t="n">
        <v>0</v>
      </c>
      <c r="C82" s="5" t="n">
        <v>0</v>
      </c>
    </row>
    <row r="83" spans="1:3">
      <c r="A83" s="4" t="s">
        <v>128</v>
      </c>
      <c r="B83" s="9" t="n">
        <v>-273.9</v>
      </c>
      <c r="C83" s="9" t="n">
        <v>-24.9</v>
      </c>
    </row>
    <row r="84" spans="1:3">
      <c r="A84" s="3" t="s">
        <v>129</v>
      </c>
    </row>
    <row r="85" spans="1:3">
      <c r="A85" s="4" t="s">
        <v>130</v>
      </c>
      <c r="B85" s="9" t="n">
        <v>247.5</v>
      </c>
    </row>
    <row r="86" spans="1:3">
      <c r="A86" s="4" t="s">
        <v>131</v>
      </c>
      <c r="B86" s="5" t="n">
        <v>0</v>
      </c>
    </row>
    <row r="87" spans="1:3">
      <c r="A87" s="4" t="s">
        <v>132</v>
      </c>
      <c r="B87" s="9" t="n">
        <v>0.6</v>
      </c>
    </row>
    <row r="88" spans="1:3">
      <c r="A88" s="4" t="s">
        <v>531</v>
      </c>
      <c r="B88" s="5" t="n">
        <v>0</v>
      </c>
    </row>
    <row r="89" spans="1:3">
      <c r="A89" s="4" t="s">
        <v>133</v>
      </c>
      <c r="C89" s="5" t="n">
        <v>0</v>
      </c>
    </row>
    <row r="90" spans="1:3">
      <c r="A90" s="4" t="s">
        <v>134</v>
      </c>
      <c r="C90" s="5" t="n">
        <v>0</v>
      </c>
    </row>
    <row r="91" spans="1:3">
      <c r="A91" s="4" t="s">
        <v>135</v>
      </c>
      <c r="B91" s="5" t="n">
        <v>0</v>
      </c>
      <c r="C91" s="5" t="n">
        <v>0</v>
      </c>
    </row>
    <row r="92" spans="1:3">
      <c r="A92" s="4" t="s">
        <v>136</v>
      </c>
      <c r="B92" s="5" t="n">
        <v>0</v>
      </c>
      <c r="C92" s="5" t="n">
        <v>0</v>
      </c>
    </row>
    <row r="93" spans="1:3">
      <c r="A93" s="4" t="s">
        <v>137</v>
      </c>
      <c r="B93" s="5" t="n">
        <v>0</v>
      </c>
      <c r="C93" s="5" t="n">
        <v>0</v>
      </c>
    </row>
    <row r="94" spans="1:3">
      <c r="A94" s="4" t="s">
        <v>138</v>
      </c>
      <c r="B94" s="5" t="n">
        <v>0</v>
      </c>
      <c r="C94" s="5" t="n">
        <v>0</v>
      </c>
    </row>
    <row r="95" spans="1:3">
      <c r="A95" s="4" t="s">
        <v>139</v>
      </c>
      <c r="C95" s="5" t="n">
        <v>0</v>
      </c>
    </row>
    <row r="96" spans="1:3">
      <c r="A96" s="4" t="s">
        <v>140</v>
      </c>
      <c r="B96" s="5" t="n">
        <v>0</v>
      </c>
      <c r="C96" s="5" t="n">
        <v>0</v>
      </c>
    </row>
    <row r="97" spans="1:3">
      <c r="A97" s="4" t="s">
        <v>141</v>
      </c>
      <c r="B97" s="5" t="n">
        <v>0</v>
      </c>
      <c r="C97" s="5" t="n">
        <v>0</v>
      </c>
    </row>
    <row r="98" spans="1:3">
      <c r="A98" s="4" t="s">
        <v>142</v>
      </c>
      <c r="B98" s="9" t="n">
        <v>248.1</v>
      </c>
      <c r="C98" s="5" t="n">
        <v>0</v>
      </c>
    </row>
    <row r="99" spans="1:3">
      <c r="A99" s="4" t="s">
        <v>143</v>
      </c>
      <c r="B99" s="9" t="n">
        <v>-26.1</v>
      </c>
      <c r="C99" s="9" t="n">
        <v>-24.3</v>
      </c>
    </row>
    <row r="100" spans="1:3">
      <c r="A100" s="3" t="s">
        <v>532</v>
      </c>
    </row>
    <row r="101" spans="1:3">
      <c r="A101" s="4" t="s">
        <v>144</v>
      </c>
      <c r="B101" s="9" t="n">
        <v>26.1</v>
      </c>
      <c r="C101" s="5" t="n">
        <v>26</v>
      </c>
    </row>
    <row r="102" spans="1:3">
      <c r="A102" s="4" t="s">
        <v>145</v>
      </c>
      <c r="B102" s="5" t="n">
        <v>0</v>
      </c>
      <c r="C102" s="9" t="n">
        <v>1.7</v>
      </c>
    </row>
    <row r="103" spans="1:3">
      <c r="A103" s="4" t="s">
        <v>524</v>
      </c>
    </row>
    <row r="104" spans="1:3">
      <c r="A104" s="3" t="s">
        <v>526</v>
      </c>
    </row>
    <row r="105" spans="1:3">
      <c r="A105" s="4" t="s">
        <v>118</v>
      </c>
      <c r="B105" s="9" t="n">
        <v>96.59999999999999</v>
      </c>
      <c r="C105" s="9" t="n">
        <v>56.1</v>
      </c>
    </row>
    <row r="106" spans="1:3">
      <c r="A106" s="3" t="s">
        <v>119</v>
      </c>
    </row>
    <row r="107" spans="1:3">
      <c r="A107" s="4" t="s">
        <v>121</v>
      </c>
      <c r="B107" s="9" t="n">
        <v>0.6</v>
      </c>
    </row>
    <row r="108" spans="1:3">
      <c r="A108" s="4" t="s">
        <v>120</v>
      </c>
      <c r="C108" s="9" t="n">
        <v>-251.3</v>
      </c>
    </row>
    <row r="109" spans="1:3">
      <c r="A109" s="4" t="s">
        <v>529</v>
      </c>
      <c r="B109" s="5" t="n">
        <v>0</v>
      </c>
    </row>
    <row r="110" spans="1:3">
      <c r="A110" s="4" t="s">
        <v>530</v>
      </c>
      <c r="C110" s="5" t="n">
        <v>0</v>
      </c>
    </row>
    <row r="111" spans="1:3">
      <c r="A111" s="4" t="s">
        <v>122</v>
      </c>
      <c r="C111" s="9" t="n">
        <v>36.3</v>
      </c>
    </row>
    <row r="112" spans="1:3">
      <c r="A112" s="4" t="s">
        <v>123</v>
      </c>
      <c r="B112" s="9" t="n">
        <v>-76.3</v>
      </c>
      <c r="C112" s="9" t="n">
        <v>-58.4</v>
      </c>
    </row>
    <row r="113" spans="1:3">
      <c r="A113" s="4" t="s">
        <v>124</v>
      </c>
      <c r="B113" s="9" t="n">
        <v>8.800000000000001</v>
      </c>
      <c r="C113" s="9" t="n">
        <v>4.8</v>
      </c>
    </row>
    <row r="114" spans="1:3">
      <c r="A114" s="4" t="s">
        <v>125</v>
      </c>
      <c r="B114" s="9" t="n">
        <v>-1.6</v>
      </c>
      <c r="C114" s="9" t="n">
        <v>-2.5</v>
      </c>
    </row>
    <row r="115" spans="1:3">
      <c r="A115" s="4" t="s">
        <v>126</v>
      </c>
      <c r="B115" s="9" t="n">
        <v>1.4</v>
      </c>
      <c r="C115" s="5" t="n">
        <v>1</v>
      </c>
    </row>
    <row r="116" spans="1:3">
      <c r="A116" s="4" t="s">
        <v>127</v>
      </c>
      <c r="B116" s="9" t="n">
        <v>-8.9</v>
      </c>
      <c r="C116" s="9" t="n">
        <v>-9.9</v>
      </c>
    </row>
    <row r="117" spans="1:3">
      <c r="A117" s="4" t="s">
        <v>128</v>
      </c>
      <c r="B117" s="5" t="n">
        <v>-76</v>
      </c>
      <c r="C117" s="5" t="n">
        <v>-280</v>
      </c>
    </row>
    <row r="118" spans="1:3">
      <c r="A118" s="3" t="s">
        <v>129</v>
      </c>
    </row>
    <row r="119" spans="1:3">
      <c r="A119" s="4" t="s">
        <v>130</v>
      </c>
      <c r="B119" s="5" t="n">
        <v>0</v>
      </c>
    </row>
    <row r="120" spans="1:3">
      <c r="A120" s="4" t="s">
        <v>131</v>
      </c>
      <c r="B120" s="9" t="n">
        <v>-0.7</v>
      </c>
    </row>
    <row r="121" spans="1:3">
      <c r="A121" s="4" t="s">
        <v>132</v>
      </c>
      <c r="B121" s="5" t="n">
        <v>0</v>
      </c>
    </row>
    <row r="122" spans="1:3">
      <c r="A122" s="4" t="s">
        <v>531</v>
      </c>
      <c r="B122" s="9" t="n">
        <v>273.9</v>
      </c>
    </row>
    <row r="123" spans="1:3">
      <c r="A123" s="4" t="s">
        <v>133</v>
      </c>
      <c r="C123" s="9" t="n">
        <v>-10.3</v>
      </c>
    </row>
    <row r="124" spans="1:3">
      <c r="A124" s="4" t="s">
        <v>134</v>
      </c>
      <c r="C124" s="9" t="n">
        <v>-1.1</v>
      </c>
    </row>
    <row r="125" spans="1:3">
      <c r="A125" s="4" t="s">
        <v>135</v>
      </c>
      <c r="B125" s="9" t="n">
        <v>86.5</v>
      </c>
      <c r="C125" s="9" t="n">
        <v>55.5</v>
      </c>
    </row>
    <row r="126" spans="1:3">
      <c r="A126" s="4" t="s">
        <v>136</v>
      </c>
      <c r="B126" s="9" t="n">
        <v>-4.4</v>
      </c>
      <c r="C126" s="9" t="n">
        <v>-1.7</v>
      </c>
    </row>
    <row r="127" spans="1:3">
      <c r="A127" s="4" t="s">
        <v>137</v>
      </c>
      <c r="B127" s="5" t="n">
        <v>-5</v>
      </c>
      <c r="C127" s="5" t="n">
        <v>25</v>
      </c>
    </row>
    <row r="128" spans="1:3">
      <c r="A128" s="4" t="s">
        <v>138</v>
      </c>
      <c r="B128" s="9" t="n">
        <v>-230.8</v>
      </c>
      <c r="C128" s="9" t="n">
        <v>-37.4</v>
      </c>
    </row>
    <row r="129" spans="1:3">
      <c r="A129" s="4" t="s">
        <v>139</v>
      </c>
      <c r="C129" s="9" t="n">
        <v>167.5</v>
      </c>
    </row>
    <row r="130" spans="1:3">
      <c r="A130" s="4" t="s">
        <v>140</v>
      </c>
      <c r="B130" s="9" t="n">
        <v>-80.5</v>
      </c>
      <c r="C130" s="9" t="n">
        <v>-19.3</v>
      </c>
    </row>
    <row r="131" spans="1:3">
      <c r="A131" s="4" t="s">
        <v>141</v>
      </c>
      <c r="B131" s="9" t="n">
        <v>-38.7</v>
      </c>
      <c r="C131" s="9" t="n">
        <v>-7.3</v>
      </c>
    </row>
    <row r="132" spans="1:3">
      <c r="A132" s="4" t="s">
        <v>142</v>
      </c>
      <c r="B132" s="9" t="n">
        <v>0.3</v>
      </c>
      <c r="C132" s="9" t="n">
        <v>170.9</v>
      </c>
    </row>
    <row r="133" spans="1:3">
      <c r="A133" s="4" t="s">
        <v>143</v>
      </c>
      <c r="B133" s="9" t="n">
        <v>20.9</v>
      </c>
      <c r="C133" s="5" t="n">
        <v>-53</v>
      </c>
    </row>
    <row r="134" spans="1:3">
      <c r="A134" s="3" t="s">
        <v>532</v>
      </c>
    </row>
    <row r="135" spans="1:3">
      <c r="A135" s="4" t="s">
        <v>144</v>
      </c>
      <c r="B135" s="9" t="n">
        <v>6.9</v>
      </c>
      <c r="C135" s="9" t="n">
        <v>62.3</v>
      </c>
    </row>
    <row r="136" spans="1:3">
      <c r="A136" s="4" t="s">
        <v>145</v>
      </c>
      <c r="B136" s="7" t="n">
        <v>27.8</v>
      </c>
      <c r="C136" s="7" t="n">
        <v>9.3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20:38:46Z</dcterms:created>
  <dcterms:modified xmlns:dcterms="http://purl.org/dc/terms/" xmlns:xsi="http://www.w3.org/2001/XMLSchema-instance" xsi:type="dcterms:W3CDTF">2017-05-11T20:38:46Z</dcterms:modified>
</cp:coreProperties>
</file>